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LEASEHOLD IMPROVEMENT LOAN" sheetId="10" state="visible" r:id="rId10"/>
    <sheet xmlns:r="http://schemas.openxmlformats.org/officeDocument/2006/relationships" name="5. DEBT" sheetId="11" state="visible" r:id="rId11"/>
    <sheet xmlns:r="http://schemas.openxmlformats.org/officeDocument/2006/relationships" name="6. STOCKHOLDERS' EQUITY" sheetId="12" state="visible" r:id="rId12"/>
    <sheet xmlns:r="http://schemas.openxmlformats.org/officeDocument/2006/relationships" name="7. RELATED PARTY TRANSACTIONS" sheetId="13" state="visible" r:id="rId13"/>
    <sheet xmlns:r="http://schemas.openxmlformats.org/officeDocument/2006/relationships" name="8. COMMITMENTS AND CONTINGENCIE" sheetId="14" state="visible" r:id="rId14"/>
    <sheet xmlns:r="http://schemas.openxmlformats.org/officeDocument/2006/relationships" name="9. STOCK OPTIONS" sheetId="15" state="visible" r:id="rId15"/>
    <sheet xmlns:r="http://schemas.openxmlformats.org/officeDocument/2006/relationships" name="10. INCOME TAXES" sheetId="16" state="visible" r:id="rId16"/>
    <sheet xmlns:r="http://schemas.openxmlformats.org/officeDocument/2006/relationships" name="11. SEGMENTS" sheetId="17" state="visible" r:id="rId17"/>
    <sheet xmlns:r="http://schemas.openxmlformats.org/officeDocument/2006/relationships" name="12. OTHER EMPLOYEE BENEFITS"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PROPERTY AND EQUIPMENT (Tabl" sheetId="22" state="visible" r:id="rId22"/>
    <sheet xmlns:r="http://schemas.openxmlformats.org/officeDocument/2006/relationships" name="4. LEASEHOLD IMPROVEMENT LOAN (" sheetId="23" state="visible" r:id="rId23"/>
    <sheet xmlns:r="http://schemas.openxmlformats.org/officeDocument/2006/relationships" name="5. DEBT (Tables)" sheetId="24" state="visible" r:id="rId24"/>
    <sheet xmlns:r="http://schemas.openxmlformats.org/officeDocument/2006/relationships" name="8. COMMITMENTS AND CONTINGENC25" sheetId="25" state="visible" r:id="rId25"/>
    <sheet xmlns:r="http://schemas.openxmlformats.org/officeDocument/2006/relationships" name="9. STOCK OPTIONS (Tables)" sheetId="26" state="visible" r:id="rId26"/>
    <sheet xmlns:r="http://schemas.openxmlformats.org/officeDocument/2006/relationships" name="10. INCOME TAXES (Tables)" sheetId="27" state="visible" r:id="rId27"/>
    <sheet xmlns:r="http://schemas.openxmlformats.org/officeDocument/2006/relationships" name="11. SEGMENTS (Tables)" sheetId="28" state="visible" r:id="rId28"/>
    <sheet xmlns:r="http://schemas.openxmlformats.org/officeDocument/2006/relationships" name="1. ORGANIZATION AND BUSINESS (D"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3. PROPERTY AND EQUIPMENT (Deta" sheetId="32" state="visible" r:id="rId32"/>
    <sheet xmlns:r="http://schemas.openxmlformats.org/officeDocument/2006/relationships" name="3. PROPERTY AND EQUIPMENT (De33" sheetId="33" state="visible" r:id="rId33"/>
    <sheet xmlns:r="http://schemas.openxmlformats.org/officeDocument/2006/relationships" name="4. LEASEHOLD IMPROVEMENT LOAN34" sheetId="34" state="visible" r:id="rId34"/>
    <sheet xmlns:r="http://schemas.openxmlformats.org/officeDocument/2006/relationships" name="5. DEBT (Details)" sheetId="35" state="visible" r:id="rId35"/>
    <sheet xmlns:r="http://schemas.openxmlformats.org/officeDocument/2006/relationships" name="5. DEBT (Details 1)" sheetId="36" state="visible" r:id="rId36"/>
    <sheet xmlns:r="http://schemas.openxmlformats.org/officeDocument/2006/relationships" name="7. RELATED PARTY TRANSACTIONS (" sheetId="37" state="visible" r:id="rId37"/>
    <sheet xmlns:r="http://schemas.openxmlformats.org/officeDocument/2006/relationships" name="8. COMMITMENTS AND CONTINGENC38" sheetId="38" state="visible" r:id="rId38"/>
    <sheet xmlns:r="http://schemas.openxmlformats.org/officeDocument/2006/relationships" name="8. COMMITMENTS AND CONTINGENC39" sheetId="39" state="visible" r:id="rId39"/>
    <sheet xmlns:r="http://schemas.openxmlformats.org/officeDocument/2006/relationships" name="9. STOCK OPTIONS (Details)" sheetId="40" state="visible" r:id="rId40"/>
    <sheet xmlns:r="http://schemas.openxmlformats.org/officeDocument/2006/relationships" name="9. STOCK OPTIONS (Details 1)" sheetId="41" state="visible" r:id="rId41"/>
    <sheet xmlns:r="http://schemas.openxmlformats.org/officeDocument/2006/relationships" name="9. STOCK OPTIONS (Details Narra" sheetId="42" state="visible" r:id="rId42"/>
    <sheet xmlns:r="http://schemas.openxmlformats.org/officeDocument/2006/relationships" name="10. INCOME TAXES (Details)" sheetId="43" state="visible" r:id="rId43"/>
    <sheet xmlns:r="http://schemas.openxmlformats.org/officeDocument/2006/relationships" name="10. INCOME TAXES (Details 1)" sheetId="44" state="visible" r:id="rId44"/>
    <sheet xmlns:r="http://schemas.openxmlformats.org/officeDocument/2006/relationships" name="10. INCOME TAXES (Details Narra" sheetId="45" state="visible" r:id="rId45"/>
    <sheet xmlns:r="http://schemas.openxmlformats.org/officeDocument/2006/relationships" name="11. SEGMENTS (Details)" sheetId="46" state="visible" r:id="rId46"/>
  </sheets>
  <definedNames/>
  <calcPr calcId="124519" fullCalcOnLoad="1"/>
</workbook>
</file>

<file path=xl/sharedStrings.xml><?xml version="1.0" encoding="utf-8"?>
<sst xmlns="http://schemas.openxmlformats.org/spreadsheetml/2006/main" uniqueCount="353">
  <si>
    <t>Document and Entity Information - USD ($)</t>
  </si>
  <si>
    <t>12 Months Ended</t>
  </si>
  <si>
    <t>Dec. 31, 2016</t>
  </si>
  <si>
    <t>Feb. 24, 2017</t>
  </si>
  <si>
    <t>Jun. 30, 2016</t>
  </si>
  <si>
    <t>Document And Entity Information</t>
  </si>
  <si>
    <t>Entity Registrant Name</t>
  </si>
  <si>
    <t>ADMA BIOLOGIC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Short-Term Investments</t>
  </si>
  <si>
    <t>Accounts Receivable</t>
  </si>
  <si>
    <t>Inventories</t>
  </si>
  <si>
    <t>Prepaid Expenses</t>
  </si>
  <si>
    <t>Total Current Assets</t>
  </si>
  <si>
    <t>Property and Equipment at Cost, Net</t>
  </si>
  <si>
    <t>Other Assets:</t>
  </si>
  <si>
    <t>Deposits</t>
  </si>
  <si>
    <t>Total Other Assets</t>
  </si>
  <si>
    <t>TOTAL ASSETS</t>
  </si>
  <si>
    <t>Current Liabilities:</t>
  </si>
  <si>
    <t>Accounts Payable</t>
  </si>
  <si>
    <t>Accrued Expenses</t>
  </si>
  <si>
    <t>Current Portion of Note Payable</t>
  </si>
  <si>
    <t>Current Portion of Deferred Revenue</t>
  </si>
  <si>
    <t>Current Portion of Leasehold Improvement Loan</t>
  </si>
  <si>
    <t>Total Current Liabilities</t>
  </si>
  <si>
    <t>Notes Payable, Net of Debt Discount</t>
  </si>
  <si>
    <t>End of Term Liability, Notes Payable</t>
  </si>
  <si>
    <t>Deferred Revenue, Net of Current Portion</t>
  </si>
  <si>
    <t>Deferred Rent Liability</t>
  </si>
  <si>
    <t>Leasehold Improvement Loan, Net of Current Portion</t>
  </si>
  <si>
    <t>TOTAL LIABILITIES</t>
  </si>
  <si>
    <t>COMMITMENTS AND CONTINGENCIES</t>
  </si>
  <si>
    <t xml:space="preserve"> </t>
  </si>
  <si>
    <t>STOCKHOLDERS' (DEFICIENCY) EQUITY</t>
  </si>
  <si>
    <t>Common Stock $0.0001 par value 75,000,000 shares authorized, and 12,886,741 and 10,713,087 shares issued and outstanding as of December 31, 2016 and December 31, 2015,respectively</t>
  </si>
  <si>
    <t>Additional Paid-in Capital</t>
  </si>
  <si>
    <t>Accumulated Deficit</t>
  </si>
  <si>
    <t>TOTAL STOCKHOLDERS' (DEFICIENCY) EQUITY</t>
  </si>
  <si>
    <t>TOTAL LIABILITIES AND STOCKHOLDERS' (DEFICIENCY) EQUITY</t>
  </si>
  <si>
    <t>CONSOLIDATED BALANCE SHEETS (Parenthetical) - $ / shares</t>
  </si>
  <si>
    <t>Stockholders Equity</t>
  </si>
  <si>
    <t>Common stock, par value</t>
  </si>
  <si>
    <t>Common stock, shares authorized</t>
  </si>
  <si>
    <t>Common stock, issued</t>
  </si>
  <si>
    <t>Common stock, outstanding</t>
  </si>
  <si>
    <t>CONSOLIDATED STATEMENTS OF OPERATIONS - USD ($)</t>
  </si>
  <si>
    <t>REVENUES:</t>
  </si>
  <si>
    <t>Product revenue</t>
  </si>
  <si>
    <t>License and other revenue</t>
  </si>
  <si>
    <t>Total Revenues</t>
  </si>
  <si>
    <t>OPERATING EXPENSES:</t>
  </si>
  <si>
    <t>Cost of product revenue</t>
  </si>
  <si>
    <t>Research and development</t>
  </si>
  <si>
    <t>Plasma centers</t>
  </si>
  <si>
    <t>General and administrative</t>
  </si>
  <si>
    <t>TOTAL OPERATING EXPENSES</t>
  </si>
  <si>
    <t>LOSS FROM OPERATIONS</t>
  </si>
  <si>
    <t>OTHER INCOME (EXPENSE):</t>
  </si>
  <si>
    <t>Interest income</t>
  </si>
  <si>
    <t>Interest expense</t>
  </si>
  <si>
    <t>Other income</t>
  </si>
  <si>
    <t>Change in fair value of stock warrants</t>
  </si>
  <si>
    <t>Loss on extinguishment of debt</t>
  </si>
  <si>
    <t>OTHER EXPENSE, NET</t>
  </si>
  <si>
    <t>NET LOSS</t>
  </si>
  <si>
    <t>NET LOSS PER COMMON SHARE, Basic and Diluted</t>
  </si>
  <si>
    <t>WEIGHTED AVERAGE SHARES OUTSTANDING, Basic and Diluted</t>
  </si>
  <si>
    <t>CONSOLIDATED STATEMENTS OF CHANGES IN STOCKHOLDERS' EQUITY - USD ($)</t>
  </si>
  <si>
    <t>Common Stock</t>
  </si>
  <si>
    <t>Total</t>
  </si>
  <si>
    <t>Beginning Balance, Amount at Dec. 31, 2014</t>
  </si>
  <si>
    <t>Beginning Balance, Shares at Dec. 31, 2014</t>
  </si>
  <si>
    <t>Issuance of common stock, net, Amount</t>
  </si>
  <si>
    <t>Issuance of common stock, net, Shares</t>
  </si>
  <si>
    <t>Stock-based compensation</t>
  </si>
  <si>
    <t>Stock issued in connection with stock options exercised, Amount</t>
  </si>
  <si>
    <t>Stock issued in connection with stock options exercised, Shares</t>
  </si>
  <si>
    <t>Restricted stock, Amount</t>
  </si>
  <si>
    <t>Restricted stock, Shares</t>
  </si>
  <si>
    <t>Elimination of warrant liability</t>
  </si>
  <si>
    <t>Warrants issued in connection with note payable</t>
  </si>
  <si>
    <t>Net loss</t>
  </si>
  <si>
    <t>Ending Balance, Amount at Dec. 31, 2015</t>
  </si>
  <si>
    <t>Ending Balance, Shares at Dec. 31, 2015</t>
  </si>
  <si>
    <t>Ending Balance, Amount at Dec. 31, 2016</t>
  </si>
  <si>
    <t>Ending Balance, Shares at Dec. 31, 2016</t>
  </si>
  <si>
    <t>CONSOLIDATED STATEMENTS OF CASH FLOWS - USD ($)</t>
  </si>
  <si>
    <t>CASH FLOWS FROM OPERATING ACTIVITIES:</t>
  </si>
  <si>
    <t>Adjustments to reconcile net loss to net cash used in operating activities:</t>
  </si>
  <si>
    <t>Depreciation and amortization</t>
  </si>
  <si>
    <t>Warrant liability</t>
  </si>
  <si>
    <t>Amortization of debt discount</t>
  </si>
  <si>
    <t>Amortization of deferred financing costs</t>
  </si>
  <si>
    <t>Payment-in-kind interest</t>
  </si>
  <si>
    <t>Amortization of license and other revenue</t>
  </si>
  <si>
    <t>Changes in operating assets and liabilities:</t>
  </si>
  <si>
    <t>Accounts receivable</t>
  </si>
  <si>
    <t>Prepaid expenses</t>
  </si>
  <si>
    <t>Accounts payable</t>
  </si>
  <si>
    <t>Accrued expenses</t>
  </si>
  <si>
    <t>Deferred revenue</t>
  </si>
  <si>
    <t>Deferred rent liability</t>
  </si>
  <si>
    <t>Net cash used in operating activities</t>
  </si>
  <si>
    <t>CASH FLOWS FROM INVESTING ACTIVITIES:</t>
  </si>
  <si>
    <t>Purchases of short-term investments</t>
  </si>
  <si>
    <t>Redemptions of short-term investments</t>
  </si>
  <si>
    <t>Purchase of property and equipment</t>
  </si>
  <si>
    <t>Net cash provided by (used in) investing activities</t>
  </si>
  <si>
    <t>CASH FLOWS FROM FINANCING ACTIVITIES:</t>
  </si>
  <si>
    <t>Proceeds from Oxford note payable</t>
  </si>
  <si>
    <t>Proceeds from issuance of common stock</t>
  </si>
  <si>
    <t>Proceeds from stock options exercised</t>
  </si>
  <si>
    <t>Repayment of Hercules note payable</t>
  </si>
  <si>
    <t>Prepayment penalty of early extinguishment of note payable</t>
  </si>
  <si>
    <t>Payment of debt issuance costs</t>
  </si>
  <si>
    <t>Payment of Hercules end of term fee</t>
  </si>
  <si>
    <t>Equity issuance costs</t>
  </si>
  <si>
    <t>Payments of leasehold improvement loan</t>
  </si>
  <si>
    <t>Net cash provided by financing activities</t>
  </si>
  <si>
    <t>NET DECREASE IN CASH AND CASH EQUIVALENTS</t>
  </si>
  <si>
    <t>CASH AND CASH EQUIVALENTS - BEGINNING OF YEAR</t>
  </si>
  <si>
    <t>CASH AND CASH EQUIVALENTS - END OF YEAR</t>
  </si>
  <si>
    <t>SUPPLEMENTAL INFORMATION:</t>
  </si>
  <si>
    <t>Cash paid for interest</t>
  </si>
  <si>
    <t>Supplemental Disclosure of Noncash Financing Activities:</t>
  </si>
  <si>
    <t>Reclassification of equity issuance costs to additional paid-in capital</t>
  </si>
  <si>
    <t>End of term liability in connection with note payable</t>
  </si>
  <si>
    <t>1. ORGANIZATION AND BUSINESS</t>
  </si>
  <si>
    <t>Accounting Policies [Abstract]</t>
  </si>
  <si>
    <t>ADMA Biologics, Inc. (“ADMA” or the
“Company”) is a late stage biopharmaceutical company that develops, manufactures, and intends to commercialize specialty
plasma-based biologics for the proposed treatment of immune deficiencies and prevention of certain infectious diseases. The Company’s
targeted patient populations include immune-compromised individuals who suffer from an underlying immune deficiency disease or
who may be immune-suppressed for medical reasons. ADMA also operates through its wholly-owned subsidiary, ADMA Bio Centers Georgia
Inc., (“ADMA BioCenters”), a source plasma collection business with U.S. Food and Drug Administration (“FDA”)
approved facilities in Norcross, Georgia and Marietta, Georgia. Each facility holds certifications from the German Health Authority
(“GHA”) and the Korean Ministry of Food and Drug Safety (“MFDS”). ADMA BioCenters supplies ADMA with a
portion of its raw material plasma for the manufacture of RI-002, ADMA’s lead product candidate, which the Company is currently
developing for the treatment of Primary Immune Deficiency Disease (“PIDD”). A Biologics License Application (“BLA”)
for RI-002 was submitted to the FDA and accepted for review during the third quarter of 2015 for the treatment of PIDD. In July
2016, the FDA issued a Complete Response Letter (“CRL”) to the Company for its BLA for RI-002. The CRL did not cite
any concerns with the clinical safety or efficacy data for RI-002 submitted in the BLA, nor did the FDA request any additional
clinical studies be completed prior to FDA approval of RI-002. The FDA identified in the CRL, among other things, certain outstanding
inspection issues and deficiencies at the Company’s third-party contract manufacturers and vendors and requested documentation
of corrections for a number of those issues. The FDA indicated in the CRL that it cannot grant final approval of the BLA until,
among other things, these deficiencies are resolved. Since receiving the CRL, the Company has worked diligently with its contract
fill and finisher as well as the contract testing laboratory. The Company has also continued to work with its third-party contract
manufacturer, Biotest Pharmaceuticals Corporation (“BPC” or “Seller”), and on January 21, 2017, the Company
signed a definitive acquisition agreement to acquire certain manufacturing and therapy-related assets from Biotest in Boca Raton,
Florida, a wholly-owned subsidiary of Biotest Aktiengesellschaft (“Biotest”) in efforts to address the CRL and remediate
the outstanding warning letter at the manufacturing facility. The acquisition of certain manufacturing and therapy-related assets
of Biotest (the “Proposed Acquisition”) is anticipated to close during the first half of 2017. The Company and its
vendors are awaiting certain feedback from the agency on submissions already made and the Company intends to provide a timeline
for resubmission of the BLA for RI-002 as soon as practicable. The Company has experienced net losses and negative
cash flows from operations since inception in 2004 and expects these conditions to continue for the foreseeable future. Since inception,
the Company has needed to raise capital from the sales of its equity securities and debt financings to sustain operations. In May
2016, the Company completed an underwritten public offering of its common stock, raising gross proceeds of approximately $14.1
million, and subsequently borrowed an additional $4.0 million under its Loan and Security Agreement (“LSA”) with Oxford
Finance LLC (“Oxford”), which brought the total principal borrowed to $20.0 million (see Note 5). In February and December
2014, the Company borrowed a total of $15 million from Hercules Technology Growth Capital, Inc. (“Hercules”) and subsequently
refinanced its borrowings of $16 million with Oxford (see Note 5). In March 2015, ADMA completed an underwritten public offering
of its common stock, raising gross proceeds of $11.3 million. In June 2015, ADMA entered into the LSA with Oxford, as collateral
agent and lender, pursuant to which ADMA accessed an initial term loan in the aggregate principal amount of $16.0 million, of which
$15.7 million was used to repay the Hercules loan balance of $15.0 million, along with $0.4 million of interest, and $0.3 million
of prepayment premium and other fees, (the “Prior Loan Agreement”). As of December 31, 2016, the Company had working
capital of $10.4 million, consisting primarily of $9.9 million of cash and cash equivalents, $5.4 million of short-term investments,
$1.0 million of accounts receivable, $5.0 million of inventories, and $0.3 million of prepaid expenses, offset primarily by the
current portion of note payable due to Oxford of $6.1 million, $2.6 million of accounts payable, $2.4 million of accrued expenses
and $0.2 million of deferred revenue. Based upon the Company’s projected revenue and expenditures for 2017, including the
fees associated to the Proposed Acquisition of certain BPC assets, regulatory and consulting fees for RI-002 associated with third-party
manufacturers and ongoing discussions with the FDA, continuing implementation of the Company’s commercialization and expansion
activities and certain other assumptions, management currently believes that its cash, cash equivalents, short-term investments,
projected revenue and accounts receivable are sufficient to fund ADMA’s operations, as currently conducted, into the second
half of 2017. These estimates may change based upon the timing of the closing of the Proposed Acquisition of certain BPC assets,
whether or when the FDA approves RI-002, the timing of any required commercial manufacturing scale up activities or if any other
assumptions of the Company change. This timing may also change based upon the timing of the completion of the Proposed
Acquisition, anticipated during the first half of 2017. Upon the closing of the Proposed Acquisition, BPC will be providing funds
to ADMA consisting of: $12.5 million in funding, $15.0 million in debt financing and an additional $12.5 million commitment towards
a future equity financing is expected to be sufficient to fund operations into the first quarter of 2018. There is no
assurance that we will be able to successfully close on the Proposed Acquisition. Other than the funding to be provided by BPC,
the Company does not currently have arrangements to obtain additional financing. Furthermore, if the Company’s assumptions
underlying its estimated expenses and revenues are incorrect, it may have to raise additional capital sooner than anticipated. Due
to numerous risks and uncertainties associated with the research and development and potential future commercialization of its
product candidate, the Company is unable to estimate with certainty the amounts of increased capital outlays and operating expenditures
associated with its development activities. The Company’s current estimates may be subject to change as circumstances
regarding its business requirements evolve. The Company may decide to raise capital through public or private equity offerings
or debt financings, or obtain a bank credit facility or corporate collaboration and licensing arrangements. The Company
does not have any existing commitments for future external funding. The sale of additional equity or debt securities,
if convertible, could result in dilution to the Company’s stockholders. The incurrence of indebtedness would result
in increased fixed obligations and could also result in covenants that would restrict the Company’s operations or other financing
alternatives. Additional equity or debt financing, grants, or corporate collaboration and potential licensing arrangements
may not be available on acceptable terms, if at all. If adequate funds are not available, the Company may be required
to delay, reduce the scope of or eliminate the Company’s research and development programs, reduce the Company’s planned
clinical trials and delay or abandon potential commercialization efforts of the Company’s lead or other product candidates. The
Company has reported losses since inception in June 2004 through December 31, 2016 of $106.9 million. Management believes that
the Company will continue to incur net losses and negative net cash flows from operating activities to fund its research and development,
commercial programs and meet its obligations on a timely basis through the foreseeable future. As such, these factors raise substantial
doubt about the Company’s ability to continue as a going concern. The accompanying consolidated financial statements do not
include any adjustments relating to the recoverability and classification of asset carrying amounts and the classification of liabilities
that might be necessary from the outcome of this uncertainty. ADMA’s long-term liquidity will be dependent
upon on its ability to raise additional capital, to fund its research and development and commercial programs and meet its obligations
on a timely basis. If ADMA is unable to successfully raise sufficient additional capital, it will likely not have sufficient cash
flow and liquidity to fund its business operations, forcing ADMA to curtail activities and, potentially significantly reduce, or
potentially cease operations. Even if ADMA is able to raise additional capital, such financings may only be available on unattractive
terms, resulting in significant dilution of stockholders’ interests and, in such event, the value and potential future market
price of its common stock may declin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si>
  <si>
    <t>2. SUMMARY OF SIGNIFICANT ACCOUNTING POLICIES</t>
  </si>
  <si>
    <t>The
following comprises the Company’s significant accounting policies: Basis
of presentation The
accompanying consolidated financial statements include the accounts of ADMA Biologics, Inc. and its wholly-owned subsidiaries.
All significant intercompany transactions and balances have been eliminated in consolidation. Cash
and cash equivalents The
Company considers all highly-liquid instruments purchased with a maturity of three months or less to be cash equivalents. The
Company purchases certificates of deposit with maturity schedules of three, six, nine and twelve months. Instruments with original
maturities greater than three months but less than twelve months are included in short-term investments. The
Company regularly maintains cash and short-term investments at third-party financial institutions in excess of the Federal Deposit
Insurance Corporation, or FDIC, insurance limit. While the Company monitors the daily cash balances in the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invested cash or cash equivalents; however, the Company cannot provide assurance that access to its invested cash and cash
equivalents will not be impacted by adverse conditions in the financial and credit markets. Inventories Plasma
inventories (both plasma intended for resale and plasma intended for internal use in the Company's research and
development and future anticipated commercialization activities of which certain quantities are labeled as normal source and Respiratory
Syncytial Virus, (“RSV”) high titer) are carried at the lower of cost or market value determined by the first-in,
first-out method. Research and development plasma used in clinical trials was processed to a finished product and subsequently
expensed to research and development. Inventory at December 31, 2016 and 2015 consists of high titer RSV plasma and
normal source plasma. Revenue
recognition Depending on the agreement with the customer,
product revenues from the sale of human plasma collected at the Company’s FDA-licensed plasma collection centers are recognized
at the time of transfer of title and risk of loss to the customer, which occurs at the time of shipment. Product revenues
are recognized at the time of delivery if the Company retains the risk of loss during shipment. For the fiscal year
ended December 31, 2016, two of the Company’s customers, SK Plasma Co., Ltd., “SK”, and BPC, represented greater
than 95% of our total revenues, with BPC representing approximately 82% of our total revenues and SK representing approximately
14% of our total revenues. Revenue from license fees and research
and development services rendered are recognized as revenue when the performance obligations under the terms of the license agreement
have been completed. Revenues for the year ended December 31, 2016
are comprised of product revenues from the sale of normal source human plasma collected from the Company’s plasma collection
centers segment and license and other revenues are primarily attributable to the out-licensing of RI-002 to Biotest AG to market
and sell in Europe and selected countries in North Africa and the Middle East. Biotest and BPC, a subsidiary of Biotest,
have provided the Company with certain services and financial payments in accordance with the related Biotest license agreement
and is obligated to pay the Company certain amounts in the future if certain milestones are achieved. During the third
quarter of 2015, the Company recorded deferred revenue of $1.5 million for a milestone payment provided to the Company after the
BLA for RI-002 was filed with the FDA, in accordance with the terms of the Biotest license agreement. Deferred revenue is recognized
over the term of the Biotest AG license. Deferred revenue is amortized into income for a period of approximately 20
years, the term of the Biotest license agreement. Concentration
of significant customers and accounts receivable As
of and for the years ended December 31, 2016 and 2015, the Company’s trade receivable balance and revenues were substantially
attributable to two customers. Research
and development costs The
Company expenses all research and development costs as incurred, of which such expenses include costs associated with planning
and conducting clinical trials, manufacturing, quality, testing, validation, regulatory consulting and filing fees and employees’
compensation expenses directly related to R&amp;D activitie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 Concentration
of credit risk Financial
instruments which potentially subject the Company to concentrations of credit risk consist of cash and cash equivalents and short-term
investments. Property
and equipment Fixed
assets are stated at cost less accumulated depreciation. Depreciation is calculated using the straight-line method over the asset’s
estimated useful life, which is five to ten years. Leasehold improvements are amortized over the lesser of the lease term or their
estimated useful lives. Income
taxes The
Company recognizes deferred tax liabilities and assets for the expected future tax consequences of events that have been included
in the consolidated financial statements or tax returns. Under this method, deferred tax liabilities and asset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rds a valuation allowance on its deferred income tax assets if it is more likely than not that these
deferred income tax assets will not be realized. The
Company has no unrecognized tax benefits at December 31, 2016 and 2015. The Company’s U.S. Federal and state income tax
returns prior to fiscal year 2013 are closed and management continually evaluates expiring statutes of limitations, audits, proposed
settlements, changes in tax law and new authoritative rulings. The
Company will recognize interest and penalties associated with tax matters as income tax expense. Earnings
Loss Per Share 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8 million and 1.7 million as of December 31, 2016 and 2015, respectively. Stock-based
compensation 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Plan”) and the
2014 Omnibus Incentive Compensation Plan (the “2014 Plan”) is recognized as compensation expense over the option-vesting
period. During
the years ended December 31, 2016 and 2015, stock options to purchase 100,984 and 432,500 shares of common stock, respectively,
were issued to employees and non-employee directors. During the year ended December 31, 2016, options to purchase 21,334 shares
of common stock were forfeited and options to purchase 8,666 shares of common stock expired. During the year ended December 31,
2015, options to purchase 7,514 shares of common stock were exercised by an employee and options to purchase 9,710 shares of common
stock were forfeited. On
June 19, 2014, at the Annual Meeting of Stockholders (the “Annual Meeting”), the stockholders approved the 2014 Plan,
which was approved by the Board of Directors of ADMA (the “Board”) on February 21, 2014. The maximum number of shares
reserved for grant under the 2014 Plan is: (a) 800,000 shares; plus (b) an annual increase as of the first day of the Company’s
fiscal year, beginning in 2015 and occurring each year thereafter through 2020, equal to the least of (i) 200,000 shares, (ii)
1% of the outstanding shares of common stock as of the end of the Company’s immediately preceding fiscal year, and (iii)
any lesser number of shares determined by the Board; provided, however, that the aggregate number of shares available for issuance
pursuant to such increases shall not exceed a total of 800,000 shares. During
the years ended December 31, 2016 and 2015, the Company recorded stock-based compensation expense to employees of $1,250,074 and
$1,711,047, respectively. The fair value of employee options granted was determined on the date of grant using the Black-Scholes
model. The Black-Scholes option valuation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To determine the risk-free interest rate, the Company utilized the U.S. Treasury yield curve in effect at
the time of the grant with a term consistent with the expected term of the Company’s awards. The expected term of the options
granted is in accordance with Staff Accounting Bulletins 107 and 110, which is based on the average between vesting terms and
contractual terms. The expected dividend yield reflects the Company’s current and expected future policy for dividends on
the Company’s common stock. The expected stock price volatility for the Company’s stock options was calculated by
examining the pro rata historical volatilities for similar publicly traded industry peers and the trading history for the Company’s
common stock. The Company will continue to analyze the expected stock price volatility and expected term assumptions. The Company
has not experienced any material forfeitures of stock options and, as such, has not established a forfeiture rate since the stock
options currently outstanding are primarily held by the Company’s senior management and directors. The Company will continue
to evaluate the effects of such future potential forfeitures, as they may arise, to evaluate the Company’s estimated forfeiture
rate. The
Company records compensation expense associated with stock options and other forms of equity compensation using the Black-Scholes
option-pricing model and the following assumptions:
Year
Ended Year
Ended
December
31, 2016 December
31, 2015
Expected
term 5.8-6.3
years 5.8-6.3
years
Volatility 51-52 % 51-58 %
Dividend
yield 0.0 0.0
Risk-free
interest rate 1.54-1.79% 1.49-2.14%
Fair
value of financial instruments The
carrying amounts of certain of the Company’s financial instruments, including cash and cash equivalents, short-term investments,
accounts payable, and notes payable are shown at cost which approximates fair value due to the short-term nature of these instruments. Recent
Accounting Pronouncements In
January 2017, the Financial Accounting Standards Board, or FASB, issued Accounting Standards Update, or ASU No. 2017-01, Business
Combinations – Clarifying the Definition of a Business, In
March 2016, the FASB, issued ASU No. 2016-09, Improvements to Employee Share-Based Payment Accounting (Topic 718), In
February 2016, the FASB issued ASU No. 2016-02, Leases (Topic 842), In
November 2015, the FASB issued ASU No. 2015-17 , Income Taxes (Topic 740), Balance Sheet Classification of Deferred Taxes In
September 2015, the FASB issued ASU No. 2015-16, Business Combinations (Topic 805), Simplifying the Accounting for Measurement-Period
Adjustments In
July 2015, the FASB issued ASU 2015-11, Inventory (Topic 330): Simplifying the Measurement of Inventory In
April 2015, the FASB issued ASU 2015-03, Interest—Imputation of Interest In
August 2014, the FASB issued ASU No. 2014-15, Presentation
of Financial Statements-Going Concern (Subtopic 205-40):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nternational Financial
Reporting Standards (“IFRS”) (which emphasize management’s responsibility for performing the going-concern assessment).
However, the time horizon for the assessment (look-forward period) and the disclosure thresholds under GAAP and IFRSs will continue
to differ. This guidance is effective for annual reporting periods ending after December 15, 2016, and for annual periods
and interim periods thereafter, with early adoption permitted. The Company has adopted this standard which has not had a material
impact on its consolidated financial statements. In May 2014, the FASB issued ASU 2014-09, Revenue
from Contracts with Customers</t>
  </si>
  <si>
    <t>3. PROPERTY AND EQUIPMENT</t>
  </si>
  <si>
    <t>Property, Plant and Equipment [Abstract]</t>
  </si>
  <si>
    <t>Property
and equipment consist of the following at December 31, 2016 2015
Lab
and office equipment $ 1,336,668 $ 1,272,042
Computer
software 188,277 188,277
Leasehold
improvements 2,699,104 2,690,320
4,224,049 4,150,639
Less:
Accumulated depreciation and amortization (2,223,265 ) (1,753,689 )
$ 2,000,784 $ 2,396,950 The
Company recorded depreciation and amortization expense of $469,576 and $469,821 for the years ended December 31, 2016 and 2015,
respectively.</t>
  </si>
  <si>
    <t>4. LEASEHOLD IMPROVEMENT LOAN</t>
  </si>
  <si>
    <t>Notes to Financial Statements</t>
  </si>
  <si>
    <t xml:space="preserve">In
connection with the lease of commercial real estate by the Company’s wholly-owned subsidiary for the operation of the plasma
collection center, the Company borrowed $125,980 from the lessor to pay for leasehold improvement costs in excess of the allowance
provided for in the lease agreement. The loan bears interest at 9% and is payable in 120 monthly installments of $1,596 maturing
January 2019. Principal maturities under the loan are as follows:
2017 $ 16,559
2018 18,113
2019 1,584
$ 36,256 </t>
  </si>
  <si>
    <t>5. DEBT</t>
  </si>
  <si>
    <t>Debt Disclosure [Abstract]</t>
  </si>
  <si>
    <t xml:space="preserve">Loan
and Security Agreement On
June 19, 2015, the Company entered into an LSA with Oxford for up to $21.0 million of debt financing in two term loan tranches. The
first term loan tranche of $16.0 million from the LSA (the “Term A Loan”) was primarily used to repay the Company’s previous
debt facility with Hercules dated December 2012. As a result of prepaying the Hercules loan prior to maturity, the Company incurred
a loss on extinguishment of debt of $0.7 million comprised of unamortized debt issuance costs, unamortized debt discount related
to the warrants issued to Hercules, along with a prepayment penalty. The
outstanding term loans bear interest at a rate per annum equal to the greater of (i) 7.80% and (ii) the sum of (a) the three month
U.S. LIBOR rate (as reported in The Wall Street Journal In
connection with the entry into the LSA, on June 19, 2015, the Company issued to Oxford a seven-year warrant, expiring on June
19, 2022, to purchase 74,309 shares of common stock at an exercise price of $8.51 per share. The Company recorded $367,700 as
the fair value of the warrant to additional paid-in capital and as a debt discount to the carrying value of the loan. The
key assumptions used to value the warrants included: (i) volatility of 57% on our common stock based upon a pro rata percentage
of our common stock’s volatility and similar public companies’ volatilities for comparison; (ii) an expected dividend
yield of 0.0%; (iii) a risk-free interest rate of 1.99%; and (iv) a term of seven years. As a result of prepaying the
Company’s prior loan before maturity, the Company incurred a loss on extinguishment of debt of $0.7 million comprised of
unamortized debt issuance costs and unamortized debt discount related to the warrants issued to the Company’s prior lender,
along with a prepayment penalty. In
May 2016, the Company amended the LSA with Oxford (the “Amended LSA”) which provided ADMA with an additional $4.0
million term loan (the “Term B Loan”), the availability of which was conditioned on completing an equity financing
of its common stock of at least $10.0 million in gross proceeds no later than May 31, 2016. On May 3, 2016, the Company completed
an underwritten public offering of its common stock, raising gross proceeds of approximately $14.1 million and subsequently borrowed
the additional $4.0 million from Oxford under the Amended LSA, which brings the total principal amount borrowed to $20.0 million. In
the event the Company prepays a term loan for any reason, the Company is obligated to pay a prepayment charge corresponding
to a percentage of the principal amount of the applicable term loan prepaid. The Amended LSA further modified the fees payable
by the Company on mandatory or voluntary prepayment of a term loan prior to its maturity date as follows: (i) for a
prepayment made on or after the funding date of the applicable term loan through and including the first anniversary of its funding
date, an amount equal to 3.00% of the principal amount of the term loan prepaid; (ii) for a prepayment made after the first anniversary
of the funding date of the applicable term loan through and including the second anniversary of such funding date, an amount equal
to 2.00% of the principal amount of such term loan prepaid; and (iii) for a prepayment of a term loan made after the second anniversary
of its funding date and prior to its maturity date, an amount equal to 1.00% of the principal amount of the term loan prepaid. Pursuant
to the Amended LSA, (i) the Company paid a total facility fee of $125,000, consisting of $105,000 previously paid and an additional
$20,000 paid on the date the Term B Loan was funded; (ii) certain adjustments were made to the time periods for any applicable
prepayment fees; and (iii) certain defined terms were adjusted, including a new Amortization Date that is defined as (a)
February 17, 2017, if the Term C Loan is not made and (b) August 1, 2017 if the Term C Loan is made. The Amended LSA
further provides for customary representations, warranties and covenants for the Company. Except as otherwise amended,
the Amended LSA does not alter the terms of the LSA. In
connection with the Amended LSA, on May 13, 2016, the Company issued to Oxford a seven-year warrant, expiring on May 23, 2023,
to purchase 24,800 shares of common stock at an exercise price of $6.37 per share, equal to 3.95% of the amount drawn of such
tranche, divided by the average reported closing price per share of common stock for the consecutive 10 trading days prior to
the applicable draw in accordance with the Company’s drawdown of the Term B Loan. The Company recorded $86,300 as the fair
value of the warrant to additional paid-in capital and as a debt discount to the carrying value of the loan. The key
assumptions used to value the warrants included: volatility of 53.5% on the Company’s common stock based upon a pro rata
percentage of the Company’s common stock’s volatility and similar public companies’ volatilities for comparison,
an expected dividend yield of 0.0%, a risk-free interest rate of 1.51% and a term of seven years. A
summary of the Oxford loan balance is as follows:
December
31, 2016 December
31, 2015
Gross
proceeds $ 20,000,000 $ 16,000,000
Less:
debt discount, net
End
of term fee (1,155,157 ) (1,250,194 )
Warrants (257,201 ) (310,196 )
Financing
fees (154,891 ) (192,398 )
Note
payable $ 18,432,751 $ 14,247,212 Future
amortization of financing fees for each of the years subsequent to December 31, 2016 are as follows:
2017 $ 708,720
2018 529,888
2019 328,641
$ 1,567,249 </t>
  </si>
  <si>
    <t>6. STOCKHOLDERS' EQUITY</t>
  </si>
  <si>
    <t>Equity [Abstract]</t>
  </si>
  <si>
    <t>On
May 3, 2016, the Company completed an underwritten public offering of 2,176,154 shares of its common stock, for gross proceeds
of approximately $14.1 million. Net proceeds from this offering were approximately $13.0 million, after payment of underwriting
discounts and offering expenses of approximately $1.1 million. The shares were sold under a shelf registration statement on Form
S-3 (File No. 333-200638) that was declared effective by the SEC on December 23, 2014. On
March 18, 2015, the Company closed an underwritten sale of 1,225,000 shares of its common stock, as well as 183,750 additional
shares of its common stock pursuant to the full exercise of the over-allotment option granted to the underwriters, for gross proceeds
of approximately $11.3 million. Net proceeds from this offering were approximately $10.2 million, net of underwriting discounts
and offering expenses of approximately $1.1 million. The shares were sold under a shelf registration statement on Form S-3 (File
No. 333-200638) that was declared effective by the SEC on December 23, 2014. Oxford
and Hercules Debt Financing Warrant Issuance In
May 2016, the Company issued to Oxford warrants to purchase an aggregate of up to 24,800 shares of the Company’s common
stock at an exercise price equal to $6.37 per share. The warrants became exercisable on May 13, 2016 for cash or by net exercise
and will expire seven years after their issuance on May 13, 2023. In connection with the LSA with Oxford, on June 19, 2015, the
Company issued to Oxford a seven year warrant, expiring on June 19, 2022, to purchase 74,309 shares of common stock at an exercise
price of $8.51 per share. In connection with the Prior Loan Agreement with Hercules, on December 21, 2012, the Company issued
to Hercules a warrant to purchase 31,750 shares of common stock with an exercise price of $7.56, subject to customary anti-dilution
adjustments. In connection with the Loan Amendment, the Company issued to Hercules a warrant to purchase 23,200 and 34,800 shares
of common stock of the Company in February and December 2014, respectively, with an exercise price set at the lower of (i) $7.50
per share or (ii) the price per share of the next round of financing from the expiration of the exercise price adjustment, subject
to customary anti-dilution adjustments. The warrant expires after 10 years and has piggyback registration rights with respect
to the shares of common stock underlying the warrant. The down round warrant protection feature resulting in the warrant liability’s
quarterly “mark-to-market” valuation has terminated as of the end of the one-year period following the amended Loan
Closing on February 24, 2014 (see Note 5).</t>
  </si>
  <si>
    <t>7. RELATED PARTY TRANSACTIONS</t>
  </si>
  <si>
    <t>Related Party Transactions [Abstract]</t>
  </si>
  <si>
    <t>The
Company leases an office building and equipment from an entity owned by related parties on a month-to-month basis of which terms
were amended by the Company’s Board of Directors in June 2016. Rent expense amounted to $192,000 and $96,448 for the years
ended December 31, 2016 and 2015, respectively. The Company also reimburses its landlord and affiliates for office and building
related (common area) expenses, equipment and certain other operational expenses, which have been insignificant to the consolidated
financial statements for the years ended December 31, 2016 and 2015. The Company maintains deposits and other accounts
at a bank which was less than 5%-owned by related parties through January 2016, and where a stockholder and Company
director was previously a member of the bank’s board of directors through January 2016, and is now a member of its
Corporate Advisory Council.</t>
  </si>
  <si>
    <t>8. COMMITMENTS AND CONTINGENCIES</t>
  </si>
  <si>
    <t>Commitments and Contingencies Disclosure [Abstract]</t>
  </si>
  <si>
    <t>Lease
commitments The
Company has entered into leases for its ADMA BioCenters’ facilities located in Norcross, Georgia and in Marietta, Georgia.
The Norcross, Georgia lease, the term of which was extended by five years on January 1, 2014 pursuant to the first of two available
five-year renewal options, expires on September 30, 2023, and the Marietta, Georgia lease expires on January 31, 2024. Total rent
expense for its New Jersey and Georgia facilities during the years ended 2016 and 2015 was approximately $535,000 and $420,000,
respectively. Future
minimum lease payments for both leases, for each of the five years ending December 31 and thereafter are as follows:
2017 $ 359,059
2018 362,774
2019 375,198
2020 376,812
2021 381,329
Thereafter 732,079
$ 2,587,251 Vendor
and Licensor Commitments On December 31, 2012, the Company entered into
a Manufacturing, Supply and License Agreement with BPC, which replaces a prior agreement that expired on December 31, 2012. Under
the agreement, the Company agreed to purchase exclusively from BPC its worldwide requirements of RSV immune globulin manufactured
from human plasma containing RSV antibodies. The term of the agreement is for a period of ten years from January 1,
2013, renewable for two additional five-year periods at the agreement of both parties. The Company is obligated under this agreement
to purchase a minimum of at least one lot of product during each calendar year after the finished product is approved by the FDA. This
number is subject to increase at the Company’s option. As consideration for BPC’s obligations under the
agreement, the Company is obligated to pay a dollar amount per lot of RSV immune globulin manufactured from human plasma containing
RSV antibodies, as well as a percentage royalty on the sales thereof and of RI-002, up to a specified cumulative maximum. The
agreement may be terminated by either party (a) by reason of a material breach if the breaching party fails to remedy the breach
within 120 days after receiving notice of the breach from the other party, (b) upon bankruptcy, insolvency, dissolution, or winding
up of the other party, or (c) if the other party is unable to fulfill its obligations under the agreement for 120 consecutive days
or more as a result of (a) or (b) above. The parties have agreed to a mutual release with respect to any claims relating to or
arising from any breach or default under the existing Manufacturing Supply and License Agreement and Master Services Agreement
between the Company and BPC. In a separate license agreement effective December
31, 2012, the Company granted BPC an exclusive license to market and sell RSV antibody-enriched Immune Globulin Intravenous (“IVIG”)
in Europe and in selected countries in North Africa and the Middle East, collectively referred to as the Territory, to have access
to the Company’s testing services for testing of BPC’s plasma samples using the Company’s proprietary RSV assay,
and to reference (but not access) the Company’s proprietary information for the purpose of BPC seeking regulatory approval
for the RSV antibody-enriched IVIG in the Territory. As consideration for the license, BPC agreed to provide the Company
with certain services at no charge and also compensate us with cash payments upon the completion of certain milestones. Such
services have been accounted for as deferred revenue which were recorded in 2013 as a result of certain research and development
services as provided for in accordance with a license agreement. Deferred revenue is recognized over the term of the license and
is amortized into income for a period of approximately 20 years, the term of the license agreement. BPC is also obligated to pay
the Company an adjustable royalty based on a percentage of revenues from the sale of RSV antibody-enriched IVIG in the Territory
for 20 years from the date of first commercial sale. Additionally, BPC has agreed to grant the Company an exclusive license for
marketing and sales in the U.S. and Canada for BPC’s Varicella Zoster Immune Globulin (“VZIG”); however, as a
result of the Proposed Acquisition the terms associated to VZIG will be terminated upon the closing of the Proposed Acquisition
during the first half of 2017. Pursuant to the terms of a Plasma Purchase Agreement
with BPC, the Company has agreed to purchase from BPC an annual minimum volume of source plasma containing antibodies to RSV to
be used in the manufacture of RI-002. This volume will increase at the earlier of the Company’s receipt of a BLA
from the FDA, or March 31, 2016. The Company must purchase a to-be-determined and agreed upon annual minimum volume
from BPC but may also collect high-titer RSV plasma from up to five wholly-owned ADMA BioCenters. During 2015, BPC and
ADMA amended their Plasma Purchase Agreement to allow ADMA the ability to collect its raw material RSV high-titer plasma from other
third party collection organizations, thus allowing ADMA to expand its reach for raw material supply as the Company approaches
commercialization for RI-002. Unless terminated earlier, the agreement expires in November 2021, after which it may be renewed
for two additional five-year periods if agreed to by the parties. Either party may terminate the agreement if the other
party fails to remedy any material default in the performance of any material condition or obligation under the agreement following
notice. Either party may also terminate the agreement, after providing written notice, if a proceeding under any bankruptcy,
reorganization, arrangement of debts, insolvency or receivership law is filed by or against the other party, and is not dismissed
or stayed, or a receiver or trustee is appointed for all or a substantial portion of the assets of the other party, or the other
party makes an assignment for the benefit of its creditors or becomes insolvent. The Company may also terminate the
agreement upon written notice if the clinical development of its product candidate is halted or terminated, whether by the FDA,
a Data Safety Monitoring Board, or any other regulatory authority. Upon termination of the agreement, the Company must
pay for any source plasma already delivered to the Company and for any source plasma collected under the terms of the agreement.
As part of the acquisition of certain assets of BPC, BPC and ADMA amended the Plasma Purchase Agreement, to extend the purchase
from BPC an annual minimum of plasma containing antibodies to RSV for ten years through the closing date of the transaction which
is anticipated during the first half of 2017. Employment
contracts The
Company has entered into employment agreements with its executive management team consisting of its President and Chief Executive
Officer, Chief Medical and Scientific Officer and Chief Financial Officer. General
legal matters The
Company is and may become subject to certain legal proceedings and claims arising in connection with the normal course of its
business. In the opinion of management, there are currently no claims that would have a material adverse effect on its consolidated
financial position, results of operations or cash flows.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6. The Company does not anticipate recognizing any significant losses relating to these arrangements.</t>
  </si>
  <si>
    <t>9. STOCK OPTIONS</t>
  </si>
  <si>
    <t>The
Company has adopted two stock option plans. On July 16, 2007 (the “Effective Date”), the Company’s Board
and stockholders adopted the 2007 Plan. On July 17, 2012, the Company’s Board and stockholders amended the 2007 Plan to
increase the aggregate number of options available for grant to 903,224. On February 21, 2014 the Board approved the 2014
Plan, which was approved by stockholders at the Annual Meeting of Stockholders (the “Annual Meeting”) on June 19,
2014. Additionally, the Board also, approved subject to stockholder approval at the Annual Meeting under the Prospective
Plan, 800,000 shares of common stock plus an annual increase to be added as of the first day of the Company’s fiscal
year, beginning in 2015 and occurring each year thereafter through 2020, equal to the lower of 200,000, or 1% of the
outstanding shares of common stock as of the end of the Company’s immediately preceding fiscal year and any lesser
number of shares determined by the Board, provided that the aggregate number of shares available for issuance pursuant to
such increases shall not exceed a total of 800,000 shares reserved for issuance under the terms of the 2014 Plan. As of
December 31, 2016, the aggregate options approved in the 2007 Plan and 2014 Plan are 1,903,273 with 1,535,187 outstanding
and expected to vest and 368,086 available for future issuance. During the year ended December 31, 2016, there were 21,334
options forfeited and 8,666 options expired; such options were included in the stock option plans. The
2007 and 2014 Plans provides for the Board or a Committee of the Board (the “Committee”) to grant awards to optionees
and to determine the exercise price, vesting term, expiration date and all other terms and conditions of the awards, including
acceleration of the vesting of an award at any time. All options granted under the 2007 and 2014 Plans are intended to be incentive
stock options (“ISOs”), unless specified by the Committee to be non-qualified options (“NQOs”) as defined
by the Internal Revenue Code. ISOs and NQOs may be granted to employees, consultants or Board members at an option price not less
than the fair market value of the common stock subject to the stock option agreement. The following table summarizes information
about stock options outstanding as of December 31, 2016 and 2015:
Year
Ended Year
Ended
December
31, 2016 December
31, 2015
Weighted Weighted
Average Average
Exercise Exercise
Shares Price Shares Price
Outstanding
at beginning of period 1,464,203 $ 8.02 1,048,927 $ 7.24
Forfeited (21,334 ) 8.02 (9,710 ) 9.16
Expired (8,666 ) 7.88 (7,514 ) 6.55
Granted 100,984 6.20 432,500 9.92
Outstanding
at end of period and expected to vest 1,535,187 7.90 1,464,203 8.02
Options
exercisable 1,179,143 $ 7.64 880,457 $ 7.19
Weighted
average fair value of options
granted
during the year $ — $ 5.25 The
weighted average remaining contractual term of stock options outstanding and expected to vest at December 31, 2016 is 6.4 years.
The weighted average remaining contractual term of stock options exercisable at December 31, 2016 is 5.8 years. Stock-based
compensation expense for the years ended December 31, 2016 and 2015 was:
2016 2015
Research
and development $ 439,982 $ 724,776
Plasma
centers 52,973 48,386
General
and administrative 757,119 937,885
Total
stock-based compensation expense $ 1,250,074 $ 1,711,047 As
of December 31, 2016, the total unrecognized compensation expense related to unvested options totaled $1,616,337. The weighted-average
vesting period over which the total compensation expense will be recorded related to unvested options at December 31, 2016 was
approximately 2.2 years. The
aggregate intrinsic value is calculated as the difference between (i) the closing price of the common stock at December 31, 2016
and (ii) the exercise price of the underlying awards, multiplied by the number of options that had an exercise price less than
the closing price on the last trading day. The Company’s outstanding and exercisable options had an intrinsic value
of $260,974 as of December 31, 2016.</t>
  </si>
  <si>
    <t>10. INCOME TAXES</t>
  </si>
  <si>
    <t>Income Tax Disclosure [Abstract]</t>
  </si>
  <si>
    <t>A
reconciliation of income taxes at the U.S. Federal statutory rate to the benefit for income taxes is as follows:
Year
Ended December 31,
2016 2015
Benefit
at U.S. Federal statutory rate $ (6,635,151 ) $ (6,109,776 )
State
taxes - deferred (266,312 ) (124,874 )
Increase
in valuation allowance, inclusive of true-ups 5,755,413 6,021,614
Research
and development credits (322,499 ) (389,355 )
Other 1,468,549 602,391
Benefit
for income taxes $ — $ — A
summary of the Company’s deferred tax assets is as follows:
December
31,
2016 2015
Federal
and state net operating loss carryforwards $ 30,843,479 $ 25,834,860
Federal
and state research credits 4,099,249 4,353,534
Transaction
costs 652,695 —
Deferred
revenue 972,345 1,020,872
Accrued
expenses and other 747,586 350,675
Total
gross deferred tax assets 37,315,354 31,559,941
Less:
valuation allowance for deferred tax assets (37,315,354 ) (31,559,941 )
Net
deferred tax assets $ — $ —
We
have incurred substantial losses during our history. As of December 31, 2016, we had Federal and state Net Operating Losses, (“NOLs”)
of $87.8 million and $75.2 million, respectively, as well as Federal research and development tax credit carryforwards of approximately
$4.1 million. The $87.8 million and $75.2 million in Federal and state NOLs, respectively, will begin to expire at various dates
beginning in 2027, if not limited by triggering events prior to such time. Under the provisions of the Internal Revenue Code,
changes in our ownership, in certain circumstances, will limit the amount of Federal NOLs that can be utilized annually in the
future to offset taxable income. In particular, Section 382 of the Internal Revenue Code imposes limitations on a company’s
ability to use NOLs upon certain changes in such ownership. If we are limited in our ability to use our NOLs in future years in
which we have taxable income, we will pay more taxes than if we were able to utilize our NOLs fully. We may experience ownership
changes in the future as a result of subsequent shifts in our stock ownership that we cannot predict or control that could result
in further limitations being placed on our ability to utilize our Federal NOLs.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management continues to maintain a full valuation
allowance against its net deferred tax assets.</t>
  </si>
  <si>
    <t>11. SEGMENTS</t>
  </si>
  <si>
    <t>Segment Reporting [Abstract]</t>
  </si>
  <si>
    <t>The
Company is engaged in the development and commercialization of human plasma and plasma-derived therapeutics. The Company also
operates two FDA-licensed source plasma collection facilities located in Norcross, Georgia and Marietta, Georgia. The Company
defines its segments as those business units whose operating results are regularly reviewed by the chief operating decision maker
(“CODM”) to analyze performance and allocate resources. The Company’s CODM is its President and Chief Executive
Officer. The
plasma collection center segment includes the Company’s operations in Georgia. The research and development segment includes
the Company’s plasma development operations in New Jersey. Summarized
financial information concerning reportable segments is shown in the following tables:
Year
Ended December 31, Plasma
Collection Research
and
2016 Centers Development Corporate Consolidated
Revenues $ 10,518,203 $ — $ 142,834 $ 10,661,037
Cost
of product revenue 6,360,761 — — 6,360,761
Gross
profit 4,157,442 — 142,834 4,300,276
Loss
from operations (1,290,249 ) (7,688,238 ) (8,351,908 ) (17,330,395 )
Other
expense — — (2,184,756 ) (2,184,756 )
Loss
before income taxes (1,290,249 ) (7,688,238 ) (10,536,664 ) (19,515,151 )
Total
assets 2,421,535 — 21,263,550 23,685,085
Depreciation
and
amortization
expense 414,464 — 55,112 469,576
Year
Ended December 31, Plasma
Collection Research
and
2015 Centers Development Corporate Consolidated
Revenues $ 7,050,283 $ — $ 127,350 $ 7,177,633
Cost
of product revenue 4,311,461 — — 4,311,461
Gross
profit 2,738,822 — 127,350 2,866,172
Loss
from operations (1,879,243 ) (7,015,946 ) (6,618,618 ) (15,513,807 )
Other
expense — — (2,456,123 ) (2,456,123 )
Loss
before income taxes (1,879,243 ) (7,015,946 ) (9,074,741 ) (17,969,930 )
Total
assets 2,719,641 — 20,994,876 23,714,517
Depreciation
and
amortization
expense 419,301 — 50,520 469,821 The
“Corporate” column includes general and administrative overhead expenses. Total assets included in the “Corporate”
column above includes assets related to corporate and support functions.</t>
  </si>
  <si>
    <t>12. OTHER EMPLOYEE BENEFITS</t>
  </si>
  <si>
    <t>Compensation and Retirement Disclosure [Abstract]</t>
  </si>
  <si>
    <t>The
Company sponsors a 401(k) savings plan. Under the plan, employees may make contributions which are eligible for a Company
discretionary percentage contribution as defined in the plan and determined by the Board of Directors. The Company recognized
approximately $0.2 million and $0.1 million of related compensation expense for the years ended December 31, 2016 and
2015, respectively.</t>
  </si>
  <si>
    <t>13. SUBSEQUENT EVENTS</t>
  </si>
  <si>
    <t>Subsequent Events [Abstract]</t>
  </si>
  <si>
    <t xml:space="preserve">Summary of Proposed Acquisition of Certain Assets of BPC On January 21, 2017, the Company and its wholly-owned
subsidiary, ADMA BioManufacturing, LLC, a Delaware limited liability company (“Buyer”), entered into a definitive Master
Purchase and Sale Agreement (as amended, restated, supplemented, or otherwise modified from time to time (the “Purchase
Agreement”) with Seller, and for certain limited purposes set forth in the Purchase Agreement, Biotest, and Biotest US Corporation,
a Delaware corporation and subsidiary of Biotest (together with Biotest, the “Biotest Guarantors”), pursuant to which
Buyer has agreed to acquire certain assets and assume certain liabilities constituting the therapy business of Seller (the “Business”).
The foregoing transactions and the other transactions contemplated by the Purchase Agreement are collectively referred to as the
“Proposed Acquisition.” The Business includes (a) a FDA-licensed immune globulin manufacturing and plasma products
production facility of two buildings in Boca Raton, Florida, and the associated real property, (b) all exclusive rights to FDA
licensed biologics products Nabi-HB®, BIVIGAM® and the investigational product CIVACIR®, (c) in-process inventory with
an agreed-upon value of at least $5.0 million, (d) certain other properties and assets used exclusively in the Business, and (e)
certain additional assets which relate to both the Business and Seller’s plasma business the arrangement with respect to
which will be documented in a transition services agreement to be mutually agreed by the parties between the signing of the Purchase
Agreement and the closing of the Proposed Acquisition. Subject to the terms and conditions of the Purchase
Agreement, (i) upon the closing, the Company has agreed to assume certain liabilities of Seller related to the Business, including,
without limitation, related to (x) product liabilities, breach of warranty, product complaints, product returns, post-market commitments,
recalls, adverse event reporting, product deviation reporting, lookbacks, market withdrawals and field corrections or similar claims
for injury to person or property with respect to the Business or any product of the Business to the extent such liabilities relate
to products manufactured and sold by Buyer after the closing (other than inventory transferred to the Company at the closing, which
will be allocated 50% to Buyer and 50% to Seller if not traceable to acts or omissions of a particular party); and (y) other regulatory
matters, whether related to the pre-closing or post-closing period and including any liabilities related to the products of the
Business, the FDA warning letter (the warning letter issued by the FDA to Seller in connection with outstanding issues requiring
remediation at the manufacturing facility in Boca Raton, Florida), noncompliance with applicable laws and legal proceedings related
to the foregoing, but excluding such liabilities that arise out of any fraud, willful misconduct or intentional misrepresentation
by Seller prior to the closing (the “Assumed Liabilities”); (ii) upon the closing, the Company has agreed to deliver
to Seller an aggregate equity interest in the Company equal to 50%, less one share, of its issued and outstanding capital stock
(calculated as of immediately following the closing and on a post-closing issuance basis) (the “Biotest Equity Interest”),
consisting of (x) common stock representing 25% of the Company’s issued and outstanding common stock, equal to 4,295,580
common shares and (y) non-voting common stock equal to 8,591,160 shares of the Company’s non-voting common stock representing
the balance of the Biotest Equity Interest which is convertible into common stock of the Company upon the occurrence of certain
specified events; (iii) upon the closing, the Company agreed to issue to Seller warrants, if any, necessary to acquire additional
shares of the Company’s capital stock equal to the excess, if any, of (x) the number of shares represented by rights, options
and warrants issued by the Company between September 12, 2016 until the closing, over (y) 184,000 shares; and (iv) on January 1,
2019, pursuant to the terms of a separate purchase agreement to be entered into by the parties at the closing, the Company has
agreed to sell, transfer and convey to Seller for no additional consideration, all of its right, title and interest in and to the
Company’s certain biocenter located in Norcross, Georgia and the Company’s certain biocenter located in Marietta, Georgia,
which are subject to a repurchase right in favor of the Company if within five years after January 1, 2019, the Biotest stockholders
and its related entities own less than 20% of the Company’s issued and outstanding capital stock. As part of the consideration,
upon the closing, Seller will also be granted the right to designate one director and one observer to the Company’s board
of directors, and under certain circumstances, Seller will be granted the right to designate an additional director. Additionally, on the closing date, Seller has
agreed to (i) deliver to the Company a capital contribution of $12.5 million in respect of the Biotest Equity Interest, which capital
contribution will be contributed by Seller to Buyer; and (ii) fund a $15.0 million unsecured subordinated loan to the Company,
which (a) will bear interest at a rate of 6% per annum, payable semiannually in arrears, (b) has a term of five years and (c) will
not be subject to any prepayment penalty or other breakage costs. Such loan will be subordinated to the Company’s existing
indebtedness as of the signing of the Purchase Agreement and any additional indebtedness approved by the Company’s board
of directors which is secured only by a mortgage on the owned real property acquired in connection with the transaction. Such loan
will rank pari passu with all additional indebtedness approved by the Company’s board of directors that is not secured only
by a mortgage on such owned real property and if such additional indebtedness is secured, the loan from Seller will be secured
on a pari passu basis with such additional indebtedness. At any time after the closing, if the Company undertakes an underwritten
equity financing or a Private Investment in Public Equity, or PIPE, offering involving at least one unrelated third party, Biotest
and/or Seller have agreed to participate pro rata in accordance with the Biotest Equity Interest up to an aggregate amount equal
to $12.5 million. Upon the closing, the parties will also enter
into a ten-year plasma supply agreement, pursuant to which (x) Seller will sell to the Company high titer Hepatitis B plasma at
a specified price (indexed by inflation), and (y) the Company will purchase from Seller all Hepatitis B plasma necessary to produce
Nabi-HB® unless the Company requires more than a specified amount, in which case the Company may use alternative sources for
the excess quantity. Additionally, the parties have agreed to a mutual release with respect to any claims relating to or arising
from any breach or default under the Manufacturing Supply and License Agreement and Master Services Agreement between the Company
and Seller. The mutual release is effective as of the signing of the Purchase Agreement conditioned on the closing of the Proposed
Acquisition at which time the Manufacturing Supply and License Agreement and Master Services Agreement will terminate and the mutual
release will no longer be conditional. The Purchase Agreement contains customary representations
and warranties of the parties, including, without limitation, with respect to: organization; power and authority; due authorization;
enforceability; capitalization; no conflict; no consents required; no actions; no orders; financial statements; indebtedness; no
undisclosed liabilities; absence of certain changes; taxes; contracts; customers and suppliers; intellectual property; title to
properties; real property; employee benefit plans; employees; insurance; compliance with laws; environmental; material permits;
inventory; affiliate transactions; and no brokers. The Purchase Agreement also contains customary
covenants and agreements, including covenants and agreements of: Seller to conduct the Business in the ordinary course until the
Proposed Acquisition is completed or terminated and to not take certain actions relating to the Business during the interim period
between signing and closing, without the Company’s prior consent not to be unreasonably withheld, conditioned or delayed;
the Company to conduct its business in the ordinary course until the Proposed Acquisition is completed or terminated and to not
take certain actions relating to its business during the interim period between signing and closing, without Seller’s prior
consent not to be unreasonably withheld, conditioned or delayed; Seller not to compete with the Company in certain lines of business
for a period of five years following the closing date; Seller and the Biotest Guarantors not to solicit the Company’s employees
for one year following the closing date; the Company not to solicit Seller’s employees for one year following the closing
date; and Seller not to interfere with the Company’s customers for five years following the closing date. Subject to certain limitations, the Company or
Seller may terminate the Purchase Agreement if the Proposed Acquisition has not been consummated by September 30, 2017. A termination
of the Purchase Agreement under certain customary circumstances relating to (i) the Company’s board of directors exercising
their fiduciary out will entitle Seller to receive from the Company a termination fee in an amount equal to $2.5 million; or (ii)
the Company’s failure to obtain the requisite stockholder approval will entitle Seller to receive expense reimbursement in
an amount up to $2.5 million. In no event will Seller be entitled to both a termination fee and expense reimbursement. Seller and the Company will each indemnify the
other party after the closing for any losses arising from breaches of its representations, warranties, covenants and agreements
in the Purchase Agreement. In addition, the Company will indemnify Seller after the closing for any assumed liability, and Seller
will indemnify the Company after the closing for any excluded asset or excluded liability. The representations, warranties and
pre-closing covenants generally survive for 15 months following the closing of the transaction and each party’s indemnification
obligations with respect to (a) its representations and warranties (other than its fundamental representations, which include representations
related to taxes, organization, due authorization, organizational documents, no conflicts; enforceability, title; sufficiency,
the Amended and Restated Product Distribution Agreement, effective as of January 19, 2016, by and between Seller and Kedrion
Biopharma Inc., or the Kedrion Contract Seller will be entering into a standstill with
the Company, which will limit Seller’s ability to control the Company. Seller will also agree to a six (6) month lock-up
of the sale of the Company’s securities. The consummation of the Proposed Acquisition
is subject to the satisfaction of certain conditions, including approval of the Proposed Acquisition by the stockholders of ADMA
and approval of the amended and restated certificate of incorporation of the Company by the stockholders of ADMA. The Proposed
Acquisition is not subject to any financing conditions. There can be no assurance as to when the closing conditions will be satisfied,
if at all. Upon consummation and closing of the Proposed
Acquisition, the Company believes it will be uniquely positioned to offer a fully vertically integrated plasma products and immune
globulin platform in the U.S. Summary of Lease with Home Center Properties, LLC On February 17, 2017, ADMA Bio Centers Georgia
Inc. (“ADMA BioCenters”), a Delaware corporation and a wholly owned subsidiary of the Company, entered into a lease
(the “Lease”) with Home Center Properties, LLC, a Georgia limited liability company (“Landlord”), for approximately
12,167 square feet located at 166 Earnest W. Barrett Parkway, Marietta, Georgia 30066 (the “Premises”). Pursuant to
the Lease, ADMA BioCenters will utilize the Premises as a facility specializing in the collection of human plasma and blood, general
office administration and any other related use. The Lease has an initial term of approximately
eight years and nine months (the “Initial Term”), commencing upon substantial completion of “Landlord’s
Work” (as defined in the Lease) (the “Lease Commencement Date”), with rent payments commencing 150 days after
the Lease Commencement Date. ADMA BioCenters’ total monthly cost of the Premises (inclusive of Landlord’s “Operating
Costs”, “Taxes” and “Insurance Charges” (as such terms are defined in the Lease)) will range from
approximately $20,000 to $27,000 during the Initial Term; provided however that nd The foregoing summary of the material terms of
the Lease is qualified in its entirety by reference to the full text of the Lease, which is attached hereto as Exhibit 10.22 and
incorporated herein by reference. </t>
  </si>
  <si>
    <t>2. SUMMARY OF SIGNIFICANT ACCOUNTING POLICIES (Policies)</t>
  </si>
  <si>
    <t>Basis of presentation</t>
  </si>
  <si>
    <t>The accompanying consolidated financial
statements include the accounts of ADMA Biologics, Inc. and its wholly-owned subsidiaries. All significant intercompany transactions
and balances have been eliminated in consolidation.</t>
  </si>
  <si>
    <t>Cash and cash equivalents</t>
  </si>
  <si>
    <t>The Company considers all highly-liquid
instruments purchased with a maturity of three months or less to be cash equivalents. The Company purchases certificates of deposit
with maturity schedules of three, six, nine and twelve months. Instruments with original maturities greater than three months but
less than twelve months are included in short-term investments. The Company regularly maintains cash and
short-term investments at third-party financial institutions in excess of the Federal Deposit Insurance Corporation, or FDIC, insurance
limit. While the Company monitors the daily cash balances in the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invested cash or cash equivalents; however,
the Company cannot provide assurance that access to its invested cash and cash equivalents will not be impacted by adverse conditions
in the financial and credit markets.</t>
  </si>
  <si>
    <t>Plasma inventories (both plasma intended
for resale and plasma intended for internal use in the Company's research and development and future anticipated
commercialization activities of which certain quantities are labeled as normal source and Respiratory Syncytial Virus, (“RSV”)
high titer) are carried at the lower of cost or market value determined by the first-in, first-out method. Research
and development plasma used in clinical trials was processed to a finished product and subsequently expensed to research and development. Inventory
at December 31, 2016 and 2015 consists of high titer RSV plasma and normal source plasma.</t>
  </si>
  <si>
    <t>Revenue recognition</t>
  </si>
  <si>
    <t>Depending on the agreement with the customer,
product revenues from the sale of human plasma collected at the Company’s FDA-licensed plasma collection centers are recognized
at the time of transfer of title and risk of loss to the customer, which occurs at the time of shipment. Product revenues
are recognized at the time of delivery if the Company retains the risk of loss during shipment. For the fiscal year
ended December 31, 2016, two of the Company’s customers, SK Plasma Co., Ltd., “SK”, and BPC, represented greater
than 95% of our total revenues, with BPC representing approximately 82% of our total revenues and SK representing approximately
14% of our total revenues. Revenue from license fees and research
and development services rendered are recognized as revenue when the performance obligations under the terms of the license agreement
have been completed. Revenues for the year ended December 31, 2016
are comprised of product revenues from the sale of normal source human plasma collected from the Company’s plasma collection
centers segment and license and other revenues are primarily attributable to the out-licensing of RI-002 to Biotest AG to market
and sell in Europe and selected countries in North Africa and the Middle East. Biotest and BPC, a subsidiary of Biotest,
have provided the Company with certain services and financial payments in accordance with the related Biotest license agreement
and is obligated to pay the Company certain amounts in the future if certain milestones are achieved. During the third
quarter of 2015, the Company recorded deferred revenue of $1.5 million for a milestone payment provided to the Company after the
BLA for RI-002 was filed with the FDA, in accordance with the terms of the Biotest license agreement. Deferred revenue is recognized
over the term of the Biotest AG license. Deferred revenue is amortized into income for a period of approximately 20
years, the term of the Biotest license agreement.</t>
  </si>
  <si>
    <t>Concentration of significant customers and accounts receivable</t>
  </si>
  <si>
    <t>As of and for the years ended December
31, 2016 and 2015, the Company’s trade receivable balance and revenues were substantially attributable to two customers.</t>
  </si>
  <si>
    <t>Research and development costs</t>
  </si>
  <si>
    <t>The Company expenses all research and
development costs as incurred, of which such expenses include costs associated with planning and conducting clinical trials, manufacturing,
quality, testing, validation, regulatory consulting and filing fees and employees’ compensation expenses directly related
to R&amp;D activities.</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t>
  </si>
  <si>
    <t>Concentration of credit risk</t>
  </si>
  <si>
    <t>Financial instruments which potentially
subject the Company to concentrations of credit risk consist of cash and cash equivalents and short-term investments.</t>
  </si>
  <si>
    <t>Property and equipment</t>
  </si>
  <si>
    <t>Fixed assets are stated at cost less accumulated
depreciation. Depreciation is calculated using the straight-line method over the asset’s estimated useful life, which is
five to ten years. Leasehold improvements are amortized over the lesser of the lease term or their estimated useful lives.</t>
  </si>
  <si>
    <t>Income taxes</t>
  </si>
  <si>
    <t>The Company recognizes deferred tax liabilities
and assets for the expected future tax consequences of events that have been included in the consolidated financial statements
or tax returns. Under this method, deferred tax liabilities and asset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rds a valuation allowance
on its deferred income tax assets if it is more likely than not that these deferred income tax assets will not be realized. The Company has no unrecognized tax benefits
at December 31, 2016 and 2015. The Company’s U.S. Federal and state income tax returns prior to fiscal year 2013 are closed
and management continually evaluates expiring statutes of limitations, audits, proposed settlements, changes in tax law and new
authoritative rulings. The Company will recognize interest and
penalties associated with tax matters as income tax expense.</t>
  </si>
  <si>
    <t>Earnings Loss Per Share</t>
  </si>
  <si>
    <t>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8 million and 1.7 million as of December 31, 2016 and 2015, respectively.</t>
  </si>
  <si>
    <t xml:space="preserve">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Plan”) and the 2014 Omnibus Incentive Compensation Plan (the
“2014 Plan”) is recognized as compensation expense over the option-vesting period. During the years ended December 31, 2016
and 2015, stock options to purchase 100,984 and 432,500 shares of common stock, respectively, were issued to employees and non-employee
directors. During the year ended December 31, 2016, options to purchase 21,334 shares of common stock were forfeited and options
to purchase 8,666 shares of common stock expired. During the year ended December 31, 2015, options to purchase 7,514 shares of
common stock were exercised by an employee and options to purchase 9,710 shares of common stock were forfeited. On June 19, 2014, at the Annual Meeting
of Stockholders (the “Annual Meeting”), the stockholders approved the 2014 Plan, which was approved by the Board of
Directors of ADMA (the “Board”) on February 21, 2014. The maximum number of shares reserved for grant under the 2014
Plan is: (a) 800,000 shares; plus (b) an annual increase as of the first day of the Company’s fiscal year, beginning in 2015
and occurring each year thereafter through 2020, equal to the least of (i) 200,000 shares, (ii) 1% of the outstanding shares of
common stock as of the end of the Company’s immediately preceding fiscal year, and (iii) any lesser number of shares determined
by the Board; provided, however, that the aggregate number of shares available for issuance pursuant to such increases shall not
exceed a total of 800,000 shares. During the years ended December 31, 2016
and 2015, the Company recorded stock-based compensation expense to employees of $1,250,074 and $1,711,047, respectively. The fair
value of employee options granted was determined on the date of grant using the Black-Scholes model. The Black-Scholes option valuation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To determine the risk-free
interest rate, the Company utilized the U.S. Treasury yield curve in effect at the time of the grant with a term consistent with
the expected term of the Company’s awards. The expected term of the options granted is in accordance with Staff Accounting
Bulletins 107 and 110, which is based on the average between vesting terms and contractual terms. The expected dividend yield reflects
the Company’s current and expected future policy for dividends on the Company’s common stock. The expected stock price
volatility for the Company’s stock options was calculated by examining the pro rata historical volatilities for similar publicly
traded industry peers and the trading history for the Company’s common stock. The Company will continue to analyze the expected
stock price volatility and expected term assumptions. The Company has not experienced any material forfeitures of stock options
and, as such, has not established a forfeiture rate since the stock options currently outstanding are primarily held by the Company’s
senior management and directors. The Company will continue to evaluate the effects of such future potential forfeitures, as they
may arise, to evaluate the Company’s estimated forfeiture rate. The Company records compensation expense
associated with stock options and other forms of equity compensation using the Black-Scholes option-pricing model and the following
assumptions:
Year Ended Year Ended
December 31, 2016 December 31, 2015
Expected term 5.8-6.3 years 5.8-6.3 years
Volatility 51-52 % 51-58 %
Dividend yield 0.0 0.0
Risk-free interest rate 1.54-1.79% 1.49-2.14% </t>
  </si>
  <si>
    <t>Fair value of financial instruments</t>
  </si>
  <si>
    <t>The carrying amounts of certain of the
Company’s financial instruments, including cash and cash equivalents, short-term investments, accounts payable, and notes
payable are shown at cost which approximates fair value due to the short-term nature of these instruments.</t>
  </si>
  <si>
    <t>Recent Accounting Pronouncements</t>
  </si>
  <si>
    <t>In January 2017, the Financial Accounting
Standards Board, or FASB, issued Accounting Standards Update, or ASU No. 2017-01, Business Combinations – Clarifying the
Definition of a Business, In March 2016, the FASB, issued ASU No.
2016-09, Improvements to Employee Share-Based Payment Accounting (Topic 718), In February 2016, the FASB issued ASU
No. 2016-02, Leases (Topic 842), In November 2015, the FASB issued ASU
No. 2015-17 , Income Taxes (Topic 740), Balance Sheet Classification of Deferred Taxes In September 2015, the FASB issued ASU
No. 2015-16, Business Combinations (Topic 805), Simplifying the Accounting for Measurement-Period Adjustments In July 2015, the FASB issued ASU 2015-11,
Inventory (Topic 330): Simplifying the Measurement of Inventory In April 2015, the FASB issued ASU 2015-03,
Interest—Imputation of Interest In
August 2014, the FASB issued ASU No. 2014-15, Presentation
of Financial Statements-Going Concern (Subtopic 205-40):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nternational Financial
Reporting Standards (“IFRS”) (which emphasize management’s responsibility for performing the going-concern assessment).
However, the time horizon for the assessment (look-forward period) and the disclosure thresholds under GAAP and IFRSs will continue
to differ. This guidance is effective for annual reporting periods ending after December 15, 2016, and for annual periods
and interim periods thereafter, with early adoption permitted. The Company has adopted this standard which has not had a material
impact on its consolidated financial statements. In May 2014, the FASB issued ASU 2014-09, Revenue
from Contracts with Customers</t>
  </si>
  <si>
    <t>2. SUMMARY OF SIGNIFICANT ACCOUNTING POLICIES (Tables)</t>
  </si>
  <si>
    <t>Schedule of assumptions used for equity compensation expense</t>
  </si>
  <si>
    <t>Year Ended Year Ended
December 31, 2016 December 31, 2015
Expected term 5.8-6.3 years 5.8-6.3 years
Volatility 51-52 % 51-58 %
Dividend yield 0.0 0.0
Risk-free interest rate 1.54-1.79% 1.49-2.14%</t>
  </si>
  <si>
    <t>3. PROPERTY AND EQUIPMENT (Tables)</t>
  </si>
  <si>
    <t>Property And Equipment Tables</t>
  </si>
  <si>
    <t>Schedule of property and equipment</t>
  </si>
  <si>
    <t xml:space="preserve">Property
and equipment consist of the following at December 31, 2016 2015
Lab
and office equipment $ 1,336,668 $ 1,272,042
Computer
software 188,277 188,277
Leasehold
improvements 2,699,104 2,690,320
4,224,049 4,150,639
Less:
Accumulated depreciation and amortization (2,223,265 ) (1,753,689 )
$ 2,000,784 $ 2,396,950 </t>
  </si>
  <si>
    <t>4. LEASEHOLD IMPROVEMENT LOAN (Tables)</t>
  </si>
  <si>
    <t>Schedule Principal maturities under leasehold improvement loan</t>
  </si>
  <si>
    <t xml:space="preserve">2017 $ 16,559
2018 18,113
2019 1,584
$ 36,256 </t>
  </si>
  <si>
    <t>5. DEBT (Tables)</t>
  </si>
  <si>
    <t>Future amortization of financing fees</t>
  </si>
  <si>
    <t xml:space="preserve">2017 $ 708,720
2018 529,888
2019 328,641
$ 1,567,249 </t>
  </si>
  <si>
    <t>Oxford Loan</t>
  </si>
  <si>
    <t>Summary of loans</t>
  </si>
  <si>
    <t xml:space="preserve">December
31, 2016 December
31, 2015
Gross
proceeds $ 20,000,000 $ 16,000,000
Less:
debt discount, net
End
of term fee (1,155,157 ) (1,250,194 )
Warrants (257,201 ) (310,196 )
Financing
fees (154,891 ) (192,398 )
Note
payable $ 18,432,751 $ 14,247,212 </t>
  </si>
  <si>
    <t>8. COMMITMENTS AND CONTINGENCIES (Tables)</t>
  </si>
  <si>
    <t>Future minimum lease payments</t>
  </si>
  <si>
    <t xml:space="preserve">2017 $ 359,059
2018 362,774
2019 375,198
2020 376,812
2021 381,329
Thereafter 732,079
$ 2,587,251 </t>
  </si>
  <si>
    <t>9. STOCK OPTIONS (Tables)</t>
  </si>
  <si>
    <t>Schedule of stock options outstanding</t>
  </si>
  <si>
    <t xml:space="preserve">Year
Ended Year
Ended
December
31, 2016 December
31, 2015
Weighted Weighted
Average Average
Exercise Exercise
Shares Price Shares Price
Outstanding
at beginning of period 1,464,203 $ 8.02 1,048,927 $ 7.24
Forfeited (21,334 ) 8.02 (9,710 ) 9.16
Expired (8,666 ) 7.88 (7,514 ) 6.55
Granted 100,984 6.20 432,500 9.92
Outstanding
at end of period and expected to vest 1,535,187 7.90 1,464,203 8.02
Options
exercisable 1,179,143 $ 7.64 880,457 $ 7.19
Weighted
average fair value of options
granted
during the year $ — $ 5.25 </t>
  </si>
  <si>
    <t>Stock-based compensation expense</t>
  </si>
  <si>
    <t xml:space="preserve">2016 2015
Research
and development $ 439,982 $ 724,776
Plasma
centers 52,973 48,386
General
and administrative 757,119 937,885
Total
stock-based compensation expense $ 1,250,074 $ 1,711,047 </t>
  </si>
  <si>
    <t>10. INCOME TAXES (Tables)</t>
  </si>
  <si>
    <t>Schedule of reconciliation of income taxes</t>
  </si>
  <si>
    <t xml:space="preserve">Year
Ended December 31,
2016 2015
Benefit
at U.S. Federal statutory rate $ (6,635,151 ) $ (6,109,776 )
State
taxes - deferred (266,312 ) (124,874 )
Increase
in valuation allowance, inclusive of true-ups 5,755,413 6,021,614
Research
and development credits (322,499 ) (389,355 )
Other 1,468,549 602,391
Benefit
for income taxes $ — $ — </t>
  </si>
  <si>
    <t>Schedule of deferred tax asset</t>
  </si>
  <si>
    <t>December
31,
2016 2015
Federal
and state net operating loss carryforwards $ 30,843,479 $ 25,834,860
Federal
and state research credits 4,099,249 4,353,534
Transaction
costs 652,695 —
Deferred
revenue 972,345 1,020,872
Accrued
expenses and other 747,586 350,675
Total
gross deferred tax assets 37,315,354 31,559,941
Less:
valuation allowance for deferred tax assets (37,315,354 ) (31,559,941 )
Net
deferred tax assets $ — $ —</t>
  </si>
  <si>
    <t>11. SEGMENTS (Tables)</t>
  </si>
  <si>
    <t>SEGMENTS</t>
  </si>
  <si>
    <t xml:space="preserve">Year
Ended December 31, Plasma
Collection Research
and
2016 Centers Development Corporate Consolidated
Revenues $ 10,518,203 $ — $ 142,834 $ 10,661,037
Cost
of product revenue 6,360,761 — — 6,360,761
Gross
profit 4,157,442 — 142,834 4,300,276
Loss
from operations (1,290,249 ) (7,688,238 ) (8,351,908 ) (17,330,395 )
Other
expense — — (2,184,756 ) (2,184,756 )
Loss
before income taxes (1,290,249 ) (7,688,238 ) (10,536,664 ) (19,515,151 )
Total
assets 2,421,535 — 21,263,550 23,685,085
Depreciation
and
amortization
expense 414,464 — 55,112 469,576
Year
Ended December 31, Plasma
Collection Research
and
2015 Centers Development Corporate Consolidated
Revenues $ 7,050,283 $ — $ 127,350 $ 7,177,633
Cost
of product revenue 4,311,461 — — 4,311,461
Gross
profit 2,738,822 — 127,350 2,866,172
Loss
from operations (1,879,243 ) (7,015,946 ) (6,618,618 ) (15,513,807 )
Other
expense — — (2,456,123 ) (2,456,123 )
Loss
before income taxes (1,879,243 ) (7,015,946 ) (9,074,741 ) (17,969,930 )
Total
assets 2,719,641 — 20,994,876 23,714,517
Depreciation
and
amortization
expense 419,301 — 50,520 469,821 </t>
  </si>
  <si>
    <t>1. ORGANIZATION AND BUSINESS (Details Narrative) - USD ($)</t>
  </si>
  <si>
    <t>Dec. 31, 2014</t>
  </si>
  <si>
    <t>Short-term investments</t>
  </si>
  <si>
    <t>2. SUMMARY OF SIGNIFICANT ACCOUNTING POLICIES (Details)</t>
  </si>
  <si>
    <t>Summary Of Significant Accounting Policies Details</t>
  </si>
  <si>
    <t>Expected term, minimum</t>
  </si>
  <si>
    <t>5 years 9 months 5 days</t>
  </si>
  <si>
    <t>Expected term, maximum</t>
  </si>
  <si>
    <t>6 years 3 months 18 days</t>
  </si>
  <si>
    <t>Volatility, minimum</t>
  </si>
  <si>
    <t>51.00%</t>
  </si>
  <si>
    <t>Volatility, maximum</t>
  </si>
  <si>
    <t>52.00%</t>
  </si>
  <si>
    <t>58.00%</t>
  </si>
  <si>
    <t>Dividend yield</t>
  </si>
  <si>
    <t>0.00%</t>
  </si>
  <si>
    <t>Risk-free interest rate Minimum</t>
  </si>
  <si>
    <t>1.54%</t>
  </si>
  <si>
    <t>1.49%</t>
  </si>
  <si>
    <t>Risk-free interest rate Maximum</t>
  </si>
  <si>
    <t>1.79%</t>
  </si>
  <si>
    <t>2.14%</t>
  </si>
  <si>
    <t>2. SUMMARY OF SIGNIFICANT ACCOUNTING POLICIES (Details Narrative) - USD ($)</t>
  </si>
  <si>
    <t>Summary Of Significant Accounting Policies Details Narrative</t>
  </si>
  <si>
    <t>Options issued to employees and non-employee directors</t>
  </si>
  <si>
    <t>3. PROPERTY AND EQUIPMENT (Details) - USD ($)</t>
  </si>
  <si>
    <t>Lab and office equipment</t>
  </si>
  <si>
    <t>Computer software</t>
  </si>
  <si>
    <t>Leasehold improvements</t>
  </si>
  <si>
    <t>Total gross</t>
  </si>
  <si>
    <t>Less: Accumulated depreciation and amortization</t>
  </si>
  <si>
    <t>Net</t>
  </si>
  <si>
    <t>3. PROPERTY AND EQUIPMENT (Details Narrative) - USD ($)</t>
  </si>
  <si>
    <t>Depreciation and amortization expense</t>
  </si>
  <si>
    <t>4. LEASEHOLD IMPROVEMENT LOAN (Details)</t>
  </si>
  <si>
    <t>Dec. 31, 2016USD ($)</t>
  </si>
  <si>
    <t>5. DEBT (Details) - Oxford Loan - USD ($)</t>
  </si>
  <si>
    <t>Gross proceeds</t>
  </si>
  <si>
    <t>Less: debt discount, net</t>
  </si>
  <si>
    <t>End of term fee</t>
  </si>
  <si>
    <t>Warrants</t>
  </si>
  <si>
    <t>Financing fees</t>
  </si>
  <si>
    <t>Note payable</t>
  </si>
  <si>
    <t>5. DEBT (Details 1)</t>
  </si>
  <si>
    <t>Debt Details 1</t>
  </si>
  <si>
    <t>Financing Fees</t>
  </si>
  <si>
    <t>7. RELATED PARTY TRANSACTIONS (Details Narrative) - USD ($)</t>
  </si>
  <si>
    <t>Rent expense</t>
  </si>
  <si>
    <t>8. COMMITMENTS AND CONTINGENCIES (Details)</t>
  </si>
  <si>
    <t>Thereafter</t>
  </si>
  <si>
    <t>8. COMMITMENTS AND CONTINGENCIES (Details Narrative) - USD ($)</t>
  </si>
  <si>
    <t>9. STOCK OPTIONS (Details) - $ / shares</t>
  </si>
  <si>
    <t>Shares</t>
  </si>
  <si>
    <t>Outstanding at beginning of year</t>
  </si>
  <si>
    <t>Forfeited</t>
  </si>
  <si>
    <t>Exercised</t>
  </si>
  <si>
    <t>Granted</t>
  </si>
  <si>
    <t>Outstanding at end of year and expected to vest</t>
  </si>
  <si>
    <t>Options exercisable</t>
  </si>
  <si>
    <t>Weighted Average Exercise Price</t>
  </si>
  <si>
    <t>Weighted average fair value of options granted during the year</t>
  </si>
  <si>
    <t>9. STOCK OPTIONS (Details 1) - USD ($)</t>
  </si>
  <si>
    <t>Stock-based compensation expenses</t>
  </si>
  <si>
    <t>Total stock-based compensation expense</t>
  </si>
  <si>
    <t>Research and Development Expense</t>
  </si>
  <si>
    <t>Plasma centers [Member]</t>
  </si>
  <si>
    <t>General and Administrative Expense</t>
  </si>
  <si>
    <t>9. STOCK OPTIONS (Details Narrative)</t>
  </si>
  <si>
    <t>Total unrecognized compensation expense related to unvested options</t>
  </si>
  <si>
    <t>Total unrecognized compensation expense related to unvested options, period</t>
  </si>
  <si>
    <t>2 years 2 months 12 days</t>
  </si>
  <si>
    <t>Option Outstanding intrinsic value</t>
  </si>
  <si>
    <t>Exercisable options intrinsic value</t>
  </si>
  <si>
    <t>10. INCOME TAXES (Details) - USD ($)</t>
  </si>
  <si>
    <t>Benefit at U.S. Federal statutory rate</t>
  </si>
  <si>
    <t>State taxes - deferred</t>
  </si>
  <si>
    <t>Increase in valuation allowance, inclusive of true-ups</t>
  </si>
  <si>
    <t>Research and development credits</t>
  </si>
  <si>
    <t>Other</t>
  </si>
  <si>
    <t>Benefit for income taxes</t>
  </si>
  <si>
    <t>10. INCOME TAXES (Details 1) - USD ($)</t>
  </si>
  <si>
    <t>Deferred tax assets:</t>
  </si>
  <si>
    <t>Federal and state net operating loss carryforwards</t>
  </si>
  <si>
    <t>Federal and state research credits</t>
  </si>
  <si>
    <t>Transaction costs</t>
  </si>
  <si>
    <t>Accrued expenses and other</t>
  </si>
  <si>
    <t>Total gross deferred tax assets</t>
  </si>
  <si>
    <t>Less: valuation allowance for deferred tax assets</t>
  </si>
  <si>
    <t>Net deferred tax assets</t>
  </si>
  <si>
    <t>10. INCOME TAXES (Details Narrative)</t>
  </si>
  <si>
    <t>Federal</t>
  </si>
  <si>
    <t>Net operating loss carryforwards</t>
  </si>
  <si>
    <t>Research and development tax credit carryforwards</t>
  </si>
  <si>
    <t>State</t>
  </si>
  <si>
    <t>11. SEGMENTS (Details) - USD ($)</t>
  </si>
  <si>
    <t>Summarized financial information concerning reportable segments</t>
  </si>
  <si>
    <t>Revenues</t>
  </si>
  <si>
    <t>Gross profit</t>
  </si>
  <si>
    <t>Loss from operations</t>
  </si>
  <si>
    <t>Other expense</t>
  </si>
  <si>
    <t>Loss before income taxes</t>
  </si>
  <si>
    <t>Total assets</t>
  </si>
  <si>
    <t>Plasma Collection Centers [Member]</t>
  </si>
  <si>
    <t>Research And Development [Member]</t>
  </si>
  <si>
    <t>Corporat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85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899598</v>
      </c>
    </row>
    <row r="15" spans="1:4">
      <c r="A15" s="4" t="s">
        <v>25</v>
      </c>
      <c r="C15" s="5" t="n">
        <v>1288674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914867</v>
      </c>
      <c r="C3" s="6" t="n">
        <v>10440959</v>
      </c>
    </row>
    <row r="4" spans="1:3">
      <c r="A4" s="4" t="s">
        <v>33</v>
      </c>
      <c r="B4" s="5" t="n">
        <v>5390184</v>
      </c>
      <c r="C4" s="5" t="n">
        <v>6368177</v>
      </c>
    </row>
    <row r="5" spans="1:3">
      <c r="A5" s="4" t="s">
        <v>34</v>
      </c>
      <c r="B5" s="5" t="n">
        <v>1018027</v>
      </c>
      <c r="C5" s="5" t="n">
        <v>924468</v>
      </c>
    </row>
    <row r="6" spans="1:3">
      <c r="A6" s="4" t="s">
        <v>35</v>
      </c>
      <c r="B6" s="5" t="n">
        <v>5020146</v>
      </c>
      <c r="C6" s="5" t="n">
        <v>3445773</v>
      </c>
    </row>
    <row r="7" spans="1:3">
      <c r="A7" s="4" t="s">
        <v>36</v>
      </c>
      <c r="B7" s="5" t="n">
        <v>313914</v>
      </c>
      <c r="C7" s="5" t="n">
        <v>111027</v>
      </c>
    </row>
    <row r="8" spans="1:3">
      <c r="A8" s="4" t="s">
        <v>37</v>
      </c>
      <c r="B8" s="5" t="n">
        <v>21657138</v>
      </c>
      <c r="C8" s="5" t="n">
        <v>21290404</v>
      </c>
    </row>
    <row r="9" spans="1:3">
      <c r="A9" s="4" t="s">
        <v>38</v>
      </c>
      <c r="B9" s="5" t="n">
        <v>2000784</v>
      </c>
      <c r="C9" s="5" t="n">
        <v>2396950</v>
      </c>
    </row>
    <row r="10" spans="1:3">
      <c r="A10" s="3" t="s">
        <v>39</v>
      </c>
    </row>
    <row r="11" spans="1:3">
      <c r="A11" s="4" t="s">
        <v>40</v>
      </c>
      <c r="B11" s="5" t="n">
        <v>27163</v>
      </c>
      <c r="C11" s="5" t="n">
        <v>27163</v>
      </c>
    </row>
    <row r="12" spans="1:3">
      <c r="A12" s="4" t="s">
        <v>41</v>
      </c>
      <c r="B12" s="5" t="n">
        <v>27163</v>
      </c>
      <c r="C12" s="5" t="n">
        <v>27163</v>
      </c>
    </row>
    <row r="13" spans="1:3">
      <c r="A13" s="4" t="s">
        <v>42</v>
      </c>
      <c r="B13" s="5" t="n">
        <v>23685085</v>
      </c>
      <c r="C13" s="5" t="n">
        <v>23714517</v>
      </c>
    </row>
    <row r="14" spans="1:3">
      <c r="A14" s="3" t="s">
        <v>43</v>
      </c>
    </row>
    <row r="15" spans="1:3">
      <c r="A15" s="4" t="s">
        <v>44</v>
      </c>
      <c r="B15" s="5" t="n">
        <v>2564681</v>
      </c>
      <c r="C15" s="5" t="n">
        <v>2087855</v>
      </c>
    </row>
    <row r="16" spans="1:3">
      <c r="A16" s="4" t="s">
        <v>45</v>
      </c>
      <c r="B16" s="5" t="n">
        <v>2385356</v>
      </c>
      <c r="C16" s="5" t="n">
        <v>1968384</v>
      </c>
    </row>
    <row r="17" spans="1:3">
      <c r="A17" s="4" t="s">
        <v>46</v>
      </c>
      <c r="B17" s="5" t="n">
        <v>6111111</v>
      </c>
      <c r="C17" s="5" t="n">
        <v>0</v>
      </c>
    </row>
    <row r="18" spans="1:3">
      <c r="A18" s="4" t="s">
        <v>47</v>
      </c>
      <c r="B18" s="5" t="n">
        <v>145154</v>
      </c>
      <c r="C18" s="5" t="n">
        <v>145154</v>
      </c>
    </row>
    <row r="19" spans="1:3">
      <c r="A19" s="4" t="s">
        <v>48</v>
      </c>
      <c r="B19" s="5" t="n">
        <v>16559</v>
      </c>
      <c r="C19" s="5" t="n">
        <v>15139</v>
      </c>
    </row>
    <row r="20" spans="1:3">
      <c r="A20" s="4" t="s">
        <v>49</v>
      </c>
      <c r="B20" s="5" t="n">
        <v>11222861</v>
      </c>
      <c r="C20" s="5" t="n">
        <v>4216532</v>
      </c>
    </row>
    <row r="21" spans="1:3">
      <c r="A21" s="4" t="s">
        <v>50</v>
      </c>
      <c r="B21" s="5" t="n">
        <v>12321640</v>
      </c>
      <c r="C21" s="5" t="n">
        <v>14247212</v>
      </c>
    </row>
    <row r="22" spans="1:3">
      <c r="A22" s="4" t="s">
        <v>51</v>
      </c>
      <c r="B22" s="5" t="n">
        <v>1790000</v>
      </c>
      <c r="C22" s="5" t="n">
        <v>1432000</v>
      </c>
    </row>
    <row r="23" spans="1:3">
      <c r="A23" s="4" t="s">
        <v>52</v>
      </c>
      <c r="B23" s="5" t="n">
        <v>2690033</v>
      </c>
      <c r="C23" s="5" t="n">
        <v>2832867</v>
      </c>
    </row>
    <row r="24" spans="1:3">
      <c r="A24" s="4" t="s">
        <v>53</v>
      </c>
      <c r="B24" s="5" t="n">
        <v>98116</v>
      </c>
      <c r="C24" s="5" t="n">
        <v>128676</v>
      </c>
    </row>
    <row r="25" spans="1:3">
      <c r="A25" s="4" t="s">
        <v>54</v>
      </c>
      <c r="B25" s="5" t="n">
        <v>19697</v>
      </c>
      <c r="C25" s="5" t="n">
        <v>36256</v>
      </c>
    </row>
    <row r="26" spans="1:3">
      <c r="A26" s="4" t="s">
        <v>55</v>
      </c>
      <c r="B26" s="5" t="n">
        <v>28142347</v>
      </c>
      <c r="C26" s="5" t="n">
        <v>22893543</v>
      </c>
    </row>
    <row r="27" spans="1:3">
      <c r="A27" s="4" t="s">
        <v>56</v>
      </c>
      <c r="B27" s="4" t="s">
        <v>57</v>
      </c>
      <c r="C27" s="4" t="s">
        <v>57</v>
      </c>
    </row>
    <row r="28" spans="1:3">
      <c r="A28" s="3" t="s">
        <v>58</v>
      </c>
    </row>
    <row r="29" spans="1:3">
      <c r="A29" s="4" t="s">
        <v>59</v>
      </c>
      <c r="B29" s="5" t="n">
        <v>1289</v>
      </c>
      <c r="C29" s="5" t="n">
        <v>1072</v>
      </c>
    </row>
    <row r="30" spans="1:3">
      <c r="A30" s="4" t="s">
        <v>60</v>
      </c>
      <c r="B30" s="5" t="n">
        <v>102476267</v>
      </c>
      <c r="C30" s="5" t="n">
        <v>88239569</v>
      </c>
    </row>
    <row r="31" spans="1:3">
      <c r="A31" s="4" t="s">
        <v>61</v>
      </c>
      <c r="B31" s="5" t="n">
        <v>-106934818</v>
      </c>
      <c r="C31" s="5" t="n">
        <v>-87419667</v>
      </c>
    </row>
    <row r="32" spans="1:3">
      <c r="A32" s="4" t="s">
        <v>62</v>
      </c>
      <c r="B32" s="5" t="n">
        <v>-4457262</v>
      </c>
      <c r="C32" s="5" t="n">
        <v>820974</v>
      </c>
    </row>
    <row r="33" spans="1:3">
      <c r="A33" s="4" t="s">
        <v>63</v>
      </c>
      <c r="B33" s="6" t="n">
        <v>23685085</v>
      </c>
      <c r="C33" s="6" t="n">
        <v>23714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row r="6" spans="1:2">
      <c r="A6" s="4" t="s">
        <v>35</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99</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47"/>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4" t="s">
        <v>227</v>
      </c>
      <c r="B3" s="4" t="s">
        <v>228</v>
      </c>
    </row>
    <row r="4" spans="1:2">
      <c r="A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48</v>
      </c>
      <c r="B1" s="2" t="s">
        <v>2</v>
      </c>
      <c r="C1" s="2" t="s">
        <v>30</v>
      </c>
      <c r="D1" s="2" t="s">
        <v>249</v>
      </c>
    </row>
    <row r="2" spans="1:4">
      <c r="A2" s="3" t="s">
        <v>153</v>
      </c>
    </row>
    <row r="3" spans="1:4">
      <c r="A3" s="4" t="s">
        <v>192</v>
      </c>
      <c r="B3" s="6" t="n">
        <v>9914867</v>
      </c>
      <c r="C3" s="6" t="n">
        <v>10440959</v>
      </c>
      <c r="D3" s="6" t="n">
        <v>17199030</v>
      </c>
    </row>
    <row r="4" spans="1:4">
      <c r="A4" s="4" t="s">
        <v>250</v>
      </c>
      <c r="B4" s="5" t="n">
        <v>5390184</v>
      </c>
      <c r="C4" s="5" t="n">
        <v>6368177</v>
      </c>
      <c r="D4" s="5" t="n">
        <v>4652675</v>
      </c>
    </row>
    <row r="5" spans="1:4">
      <c r="A5" s="4" t="s">
        <v>121</v>
      </c>
      <c r="B5" s="6" t="n">
        <v>1018027</v>
      </c>
      <c r="C5" s="6" t="n">
        <v>924468</v>
      </c>
      <c r="D5" s="6" t="n">
        <v>3839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001</v>
      </c>
      <c r="C3" s="7" t="n">
        <v>0.0001</v>
      </c>
    </row>
    <row r="4" spans="1:3">
      <c r="A4" s="4" t="s">
        <v>67</v>
      </c>
      <c r="B4" s="5" t="n">
        <v>75000000</v>
      </c>
      <c r="C4" s="5" t="n">
        <v>75000000</v>
      </c>
    </row>
    <row r="5" spans="1:3">
      <c r="A5" s="4" t="s">
        <v>68</v>
      </c>
      <c r="B5" s="5" t="n">
        <v>12886741</v>
      </c>
      <c r="C5" s="5" t="n">
        <v>10713087</v>
      </c>
    </row>
    <row r="6" spans="1:3">
      <c r="A6" s="4" t="s">
        <v>69</v>
      </c>
      <c r="B6" s="5" t="n">
        <v>12886741</v>
      </c>
      <c r="C6" s="5" t="n">
        <v>10713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251</v>
      </c>
      <c r="B1" s="2" t="s">
        <v>1</v>
      </c>
    </row>
    <row r="2" spans="1:3">
      <c r="B2" s="2" t="s">
        <v>2</v>
      </c>
      <c r="C2" s="2" t="s">
        <v>30</v>
      </c>
    </row>
    <row r="3" spans="1:3">
      <c r="A3" s="3" t="s">
        <v>252</v>
      </c>
    </row>
    <row r="4" spans="1:3">
      <c r="A4" s="4" t="s">
        <v>253</v>
      </c>
      <c r="B4" s="4" t="s">
        <v>254</v>
      </c>
      <c r="C4" s="4" t="s">
        <v>254</v>
      </c>
    </row>
    <row r="5" spans="1:3">
      <c r="A5" s="4" t="s">
        <v>255</v>
      </c>
      <c r="B5" s="4" t="s">
        <v>256</v>
      </c>
      <c r="C5" s="4" t="s">
        <v>256</v>
      </c>
    </row>
    <row r="6" spans="1:3">
      <c r="A6" s="4" t="s">
        <v>257</v>
      </c>
      <c r="B6" s="4" t="s">
        <v>258</v>
      </c>
      <c r="C6" s="4" t="s">
        <v>258</v>
      </c>
    </row>
    <row r="7" spans="1:3">
      <c r="A7" s="4" t="s">
        <v>259</v>
      </c>
      <c r="B7" s="4" t="s">
        <v>260</v>
      </c>
      <c r="C7" s="4" t="s">
        <v>261</v>
      </c>
    </row>
    <row r="8" spans="1:3">
      <c r="A8" s="4" t="s">
        <v>262</v>
      </c>
      <c r="B8" s="4" t="s">
        <v>263</v>
      </c>
      <c r="C8" s="4" t="s">
        <v>263</v>
      </c>
    </row>
    <row r="9" spans="1:3">
      <c r="A9" s="4" t="s">
        <v>264</v>
      </c>
      <c r="B9" s="4" t="s">
        <v>265</v>
      </c>
      <c r="C9" s="4" t="s">
        <v>266</v>
      </c>
    </row>
    <row r="10" spans="1:3">
      <c r="A10" s="4" t="s">
        <v>267</v>
      </c>
      <c r="B10" s="4" t="s">
        <v>268</v>
      </c>
      <c r="C10" s="4" t="s">
        <v>2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0</v>
      </c>
      <c r="B1" s="2" t="s">
        <v>1</v>
      </c>
    </row>
    <row r="2" spans="1:3">
      <c r="B2" s="2" t="s">
        <v>2</v>
      </c>
      <c r="C2" s="2" t="s">
        <v>30</v>
      </c>
    </row>
    <row r="3" spans="1:3">
      <c r="A3" s="3" t="s">
        <v>271</v>
      </c>
    </row>
    <row r="4" spans="1:3">
      <c r="A4" s="4" t="s">
        <v>272</v>
      </c>
      <c r="B4" s="5" t="n">
        <v>100984</v>
      </c>
      <c r="C4" s="5" t="n">
        <v>432500</v>
      </c>
    </row>
    <row r="5" spans="1:3">
      <c r="A5" s="4" t="s">
        <v>99</v>
      </c>
      <c r="B5" s="6" t="n">
        <v>1250074</v>
      </c>
      <c r="C5" s="6" t="n">
        <v>17110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3</v>
      </c>
      <c r="B1" s="2" t="s">
        <v>2</v>
      </c>
      <c r="C1" s="2" t="s">
        <v>30</v>
      </c>
    </row>
    <row r="2" spans="1:3">
      <c r="A2" s="3" t="s">
        <v>220</v>
      </c>
    </row>
    <row r="3" spans="1:3">
      <c r="A3" s="4" t="s">
        <v>274</v>
      </c>
      <c r="B3" s="6" t="n">
        <v>1336668</v>
      </c>
      <c r="C3" s="6" t="n">
        <v>1272042</v>
      </c>
    </row>
    <row r="4" spans="1:3">
      <c r="A4" s="4" t="s">
        <v>275</v>
      </c>
      <c r="B4" s="5" t="n">
        <v>188277</v>
      </c>
      <c r="C4" s="5" t="n">
        <v>188277</v>
      </c>
    </row>
    <row r="5" spans="1:3">
      <c r="A5" s="4" t="s">
        <v>276</v>
      </c>
      <c r="B5" s="5" t="n">
        <v>2699104</v>
      </c>
      <c r="C5" s="5" t="n">
        <v>2690320</v>
      </c>
    </row>
    <row r="6" spans="1:3">
      <c r="A6" s="4" t="s">
        <v>277</v>
      </c>
      <c r="B6" s="5" t="n">
        <v>4224049</v>
      </c>
      <c r="C6" s="5" t="n">
        <v>4150639</v>
      </c>
    </row>
    <row r="7" spans="1:3">
      <c r="A7" s="4" t="s">
        <v>278</v>
      </c>
      <c r="B7" s="5" t="n">
        <v>-2223265</v>
      </c>
      <c r="C7" s="5" t="n">
        <v>-1753689</v>
      </c>
    </row>
    <row r="8" spans="1:3">
      <c r="A8" s="4" t="s">
        <v>279</v>
      </c>
      <c r="B8" s="6" t="n">
        <v>2000784</v>
      </c>
      <c r="C8" s="6" t="n">
        <v>23969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0</v>
      </c>
      <c r="B1" s="2" t="s">
        <v>1</v>
      </c>
    </row>
    <row r="2" spans="1:3">
      <c r="B2" s="2" t="s">
        <v>2</v>
      </c>
      <c r="C2" s="2" t="s">
        <v>30</v>
      </c>
    </row>
    <row r="3" spans="1:3">
      <c r="A3" s="3" t="s">
        <v>158</v>
      </c>
    </row>
    <row r="4" spans="1:3">
      <c r="A4" s="4" t="s">
        <v>281</v>
      </c>
      <c r="B4" s="6" t="n">
        <v>469576</v>
      </c>
      <c r="C4" s="6" t="n">
        <v>4698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82</v>
      </c>
      <c r="B1" s="2" t="s">
        <v>283</v>
      </c>
    </row>
    <row r="2" spans="1:2">
      <c r="A2" s="3" t="s">
        <v>161</v>
      </c>
    </row>
    <row r="3" spans="1:2">
      <c r="A3" s="5" t="n">
        <v>2017</v>
      </c>
      <c r="B3" s="6" t="n">
        <v>16559</v>
      </c>
    </row>
    <row r="4" spans="1:2">
      <c r="A4" s="5" t="n">
        <v>2018</v>
      </c>
      <c r="B4" s="5" t="n">
        <v>18113</v>
      </c>
    </row>
    <row r="5" spans="1:2">
      <c r="A5" s="5" t="n">
        <v>2019</v>
      </c>
      <c r="B5" s="5" t="n">
        <v>1584</v>
      </c>
    </row>
    <row r="6" spans="1:2">
      <c r="A6" s="4" t="s">
        <v>94</v>
      </c>
      <c r="B6" s="6" t="n">
        <v>362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84</v>
      </c>
      <c r="B1" s="2" t="s">
        <v>1</v>
      </c>
    </row>
    <row r="2" spans="1:3">
      <c r="B2" s="2" t="s">
        <v>2</v>
      </c>
      <c r="C2" s="2" t="s">
        <v>30</v>
      </c>
    </row>
    <row r="3" spans="1:3">
      <c r="A3" s="4" t="s">
        <v>285</v>
      </c>
      <c r="B3" s="6" t="n">
        <v>20000000</v>
      </c>
      <c r="C3" s="6" t="n">
        <v>16000000</v>
      </c>
    </row>
    <row r="4" spans="1:3">
      <c r="A4" s="3" t="s">
        <v>286</v>
      </c>
    </row>
    <row r="5" spans="1:3">
      <c r="A5" s="4" t="s">
        <v>287</v>
      </c>
      <c r="B5" s="5" t="n">
        <v>-1155157</v>
      </c>
      <c r="C5" s="5" t="n">
        <v>-1250194</v>
      </c>
    </row>
    <row r="6" spans="1:3">
      <c r="A6" s="4" t="s">
        <v>288</v>
      </c>
      <c r="B6" s="5" t="n">
        <v>-257201</v>
      </c>
      <c r="C6" s="5" t="n">
        <v>-310196</v>
      </c>
    </row>
    <row r="7" spans="1:3">
      <c r="A7" s="4" t="s">
        <v>289</v>
      </c>
      <c r="B7" s="5" t="n">
        <v>-154891</v>
      </c>
      <c r="C7" s="5" t="n">
        <v>-192398</v>
      </c>
    </row>
    <row r="8" spans="1:3">
      <c r="A8" s="4" t="s">
        <v>290</v>
      </c>
      <c r="B8" s="6" t="n">
        <v>18432751</v>
      </c>
      <c r="C8" s="6" t="n">
        <v>142472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0"/>
    <col customWidth="1" max="2" min="2" width="21"/>
  </cols>
  <sheetData>
    <row r="1" spans="1:2">
      <c r="A1" s="1" t="s">
        <v>291</v>
      </c>
      <c r="B1" s="2" t="s">
        <v>283</v>
      </c>
    </row>
    <row r="2" spans="1:2">
      <c r="A2" s="3" t="s">
        <v>292</v>
      </c>
    </row>
    <row r="3" spans="1:2">
      <c r="A3" s="5" t="n">
        <v>2017</v>
      </c>
      <c r="B3" s="6" t="n">
        <v>708720</v>
      </c>
    </row>
    <row r="4" spans="1:2">
      <c r="A4" s="5" t="n">
        <v>2018</v>
      </c>
      <c r="B4" s="5" t="n">
        <v>529888</v>
      </c>
    </row>
    <row r="5" spans="1:2">
      <c r="A5" s="5" t="n">
        <v>2019</v>
      </c>
      <c r="B5" s="5" t="n">
        <v>328641</v>
      </c>
    </row>
    <row r="6" spans="1:2">
      <c r="A6" s="4" t="s">
        <v>293</v>
      </c>
      <c r="B6" s="6" t="n">
        <v>15672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94</v>
      </c>
      <c r="B1" s="2" t="s">
        <v>1</v>
      </c>
    </row>
    <row r="2" spans="1:3">
      <c r="B2" s="2" t="s">
        <v>2</v>
      </c>
      <c r="C2" s="2" t="s">
        <v>30</v>
      </c>
    </row>
    <row r="3" spans="1:3">
      <c r="A3" s="3" t="s">
        <v>170</v>
      </c>
    </row>
    <row r="4" spans="1:3">
      <c r="A4" s="4" t="s">
        <v>295</v>
      </c>
      <c r="B4" s="6" t="n">
        <v>192000</v>
      </c>
      <c r="C4" s="6" t="n">
        <v>964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296</v>
      </c>
      <c r="B1" s="2" t="s">
        <v>283</v>
      </c>
    </row>
    <row r="2" spans="1:2">
      <c r="A2" s="3" t="s">
        <v>173</v>
      </c>
    </row>
    <row r="3" spans="1:2">
      <c r="A3" s="5" t="n">
        <v>2017</v>
      </c>
      <c r="B3" s="6" t="n">
        <v>359059</v>
      </c>
    </row>
    <row r="4" spans="1:2">
      <c r="A4" s="5" t="n">
        <v>2018</v>
      </c>
      <c r="B4" s="5" t="n">
        <v>362774</v>
      </c>
    </row>
    <row r="5" spans="1:2">
      <c r="A5" s="5" t="n">
        <v>2019</v>
      </c>
      <c r="B5" s="5" t="n">
        <v>375198</v>
      </c>
    </row>
    <row r="6" spans="1:2">
      <c r="A6" s="5" t="n">
        <v>2020</v>
      </c>
      <c r="B6" s="5" t="n">
        <v>376812</v>
      </c>
    </row>
    <row r="7" spans="1:2">
      <c r="A7" s="5" t="n">
        <v>2021</v>
      </c>
      <c r="B7" s="5" t="n">
        <v>381329</v>
      </c>
    </row>
    <row r="8" spans="1:2">
      <c r="A8" s="4" t="s">
        <v>297</v>
      </c>
      <c r="B8" s="5" t="n">
        <v>732079</v>
      </c>
    </row>
    <row r="9" spans="1:2">
      <c r="A9" s="4" t="s">
        <v>94</v>
      </c>
      <c r="B9" s="6" t="n">
        <v>25872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8</v>
      </c>
      <c r="B1" s="2" t="s">
        <v>1</v>
      </c>
    </row>
    <row r="2" spans="1:3">
      <c r="B2" s="2" t="s">
        <v>2</v>
      </c>
      <c r="C2" s="2" t="s">
        <v>30</v>
      </c>
    </row>
    <row r="3" spans="1:3">
      <c r="A3" s="3" t="s">
        <v>173</v>
      </c>
    </row>
    <row r="4" spans="1:3">
      <c r="A4" s="4" t="s">
        <v>295</v>
      </c>
      <c r="B4" s="6" t="n">
        <v>535000</v>
      </c>
      <c r="C4" s="6" t="n">
        <v>4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10518203</v>
      </c>
      <c r="C4" s="6" t="n">
        <v>7050283</v>
      </c>
    </row>
    <row r="5" spans="1:3">
      <c r="A5" s="4" t="s">
        <v>73</v>
      </c>
      <c r="B5" s="5" t="n">
        <v>142834</v>
      </c>
      <c r="C5" s="5" t="n">
        <v>127350</v>
      </c>
    </row>
    <row r="6" spans="1:3">
      <c r="A6" s="4" t="s">
        <v>74</v>
      </c>
      <c r="B6" s="5" t="n">
        <v>10661037</v>
      </c>
      <c r="C6" s="5" t="n">
        <v>7177633</v>
      </c>
    </row>
    <row r="7" spans="1:3">
      <c r="A7" s="3" t="s">
        <v>75</v>
      </c>
    </row>
    <row r="8" spans="1:3">
      <c r="A8" s="4" t="s">
        <v>76</v>
      </c>
      <c r="B8" s="5" t="n">
        <v>6360761</v>
      </c>
      <c r="C8" s="5" t="n">
        <v>4311461</v>
      </c>
    </row>
    <row r="9" spans="1:3">
      <c r="A9" s="4" t="s">
        <v>77</v>
      </c>
      <c r="B9" s="5" t="n">
        <v>7688238</v>
      </c>
      <c r="C9" s="5" t="n">
        <v>7015946</v>
      </c>
    </row>
    <row r="10" spans="1:3">
      <c r="A10" s="4" t="s">
        <v>78</v>
      </c>
      <c r="B10" s="5" t="n">
        <v>5447691</v>
      </c>
      <c r="C10" s="5" t="n">
        <v>4618065</v>
      </c>
    </row>
    <row r="11" spans="1:3">
      <c r="A11" s="4" t="s">
        <v>79</v>
      </c>
      <c r="B11" s="5" t="n">
        <v>8494742</v>
      </c>
      <c r="C11" s="5" t="n">
        <v>6745968</v>
      </c>
    </row>
    <row r="12" spans="1:3">
      <c r="A12" s="4" t="s">
        <v>80</v>
      </c>
      <c r="B12" s="5" t="n">
        <v>27991432</v>
      </c>
      <c r="C12" s="5" t="n">
        <v>22691440</v>
      </c>
    </row>
    <row r="13" spans="1:3">
      <c r="A13" s="4" t="s">
        <v>81</v>
      </c>
      <c r="B13" s="5" t="n">
        <v>-17330395</v>
      </c>
      <c r="C13" s="5" t="n">
        <v>-15513807</v>
      </c>
    </row>
    <row r="14" spans="1:3">
      <c r="A14" s="3" t="s">
        <v>82</v>
      </c>
    </row>
    <row r="15" spans="1:3">
      <c r="A15" s="4" t="s">
        <v>83</v>
      </c>
      <c r="B15" s="5" t="n">
        <v>50317</v>
      </c>
      <c r="C15" s="5" t="n">
        <v>37830</v>
      </c>
    </row>
    <row r="16" spans="1:3">
      <c r="A16" s="4" t="s">
        <v>84</v>
      </c>
      <c r="B16" s="5" t="n">
        <v>-2239569</v>
      </c>
      <c r="C16" s="5" t="n">
        <v>-1842716</v>
      </c>
    </row>
    <row r="17" spans="1:3">
      <c r="A17" s="4" t="s">
        <v>85</v>
      </c>
      <c r="B17" s="5" t="n">
        <v>4496</v>
      </c>
      <c r="C17" s="5" t="n">
        <v>0</v>
      </c>
    </row>
    <row r="18" spans="1:3">
      <c r="A18" s="4" t="s">
        <v>86</v>
      </c>
      <c r="B18" s="5" t="n">
        <v>0</v>
      </c>
      <c r="C18" s="5" t="n">
        <v>67860</v>
      </c>
    </row>
    <row r="19" spans="1:3">
      <c r="A19" s="4" t="s">
        <v>87</v>
      </c>
      <c r="B19" s="5" t="n">
        <v>0</v>
      </c>
      <c r="C19" s="5" t="n">
        <v>-719097</v>
      </c>
    </row>
    <row r="20" spans="1:3">
      <c r="A20" s="4" t="s">
        <v>88</v>
      </c>
      <c r="B20" s="5" t="n">
        <v>-2184756</v>
      </c>
      <c r="C20" s="5" t="n">
        <v>-2456123</v>
      </c>
    </row>
    <row r="21" spans="1:3">
      <c r="A21" s="4" t="s">
        <v>89</v>
      </c>
      <c r="B21" s="6" t="n">
        <v>-19515151</v>
      </c>
      <c r="C21" s="6" t="n">
        <v>-17969930</v>
      </c>
    </row>
    <row r="22" spans="1:3">
      <c r="A22" s="4" t="s">
        <v>90</v>
      </c>
      <c r="B22" s="8" t="n">
        <v>-1.61</v>
      </c>
      <c r="C22" s="8" t="n">
        <v>-1.73</v>
      </c>
    </row>
    <row r="23" spans="1:3">
      <c r="A23" s="4" t="s">
        <v>91</v>
      </c>
      <c r="B23" s="5" t="n">
        <v>12153407</v>
      </c>
      <c r="C23" s="5" t="n">
        <v>104123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9</v>
      </c>
      <c r="B1" s="2" t="s">
        <v>1</v>
      </c>
    </row>
    <row r="2" spans="1:3">
      <c r="B2" s="2" t="s">
        <v>2</v>
      </c>
      <c r="C2" s="2" t="s">
        <v>30</v>
      </c>
    </row>
    <row r="3" spans="1:3">
      <c r="A3" s="3" t="s">
        <v>300</v>
      </c>
    </row>
    <row r="4" spans="1:3">
      <c r="A4" s="4" t="s">
        <v>301</v>
      </c>
      <c r="B4" s="5" t="n">
        <v>1464203</v>
      </c>
      <c r="C4" s="5" t="n">
        <v>1048927</v>
      </c>
    </row>
    <row r="5" spans="1:3">
      <c r="A5" s="4" t="s">
        <v>302</v>
      </c>
      <c r="B5" s="5" t="n">
        <v>-21334</v>
      </c>
      <c r="C5" s="5" t="n">
        <v>-9710</v>
      </c>
    </row>
    <row r="6" spans="1:3">
      <c r="A6" s="4" t="s">
        <v>303</v>
      </c>
      <c r="B6" s="5" t="n">
        <v>-8666</v>
      </c>
      <c r="C6" s="5" t="n">
        <v>-7514</v>
      </c>
    </row>
    <row r="7" spans="1:3">
      <c r="A7" s="4" t="s">
        <v>304</v>
      </c>
      <c r="B7" s="5" t="n">
        <v>100984</v>
      </c>
      <c r="C7" s="5" t="n">
        <v>432500</v>
      </c>
    </row>
    <row r="8" spans="1:3">
      <c r="A8" s="4" t="s">
        <v>305</v>
      </c>
      <c r="B8" s="5" t="n">
        <v>1535187</v>
      </c>
      <c r="C8" s="5" t="n">
        <v>1464203</v>
      </c>
    </row>
    <row r="9" spans="1:3">
      <c r="A9" s="4" t="s">
        <v>306</v>
      </c>
      <c r="B9" s="5" t="n">
        <v>1179143</v>
      </c>
      <c r="C9" s="5" t="n">
        <v>880457</v>
      </c>
    </row>
    <row r="10" spans="1:3">
      <c r="A10" s="3" t="s">
        <v>307</v>
      </c>
    </row>
    <row r="11" spans="1:3">
      <c r="A11" s="4" t="s">
        <v>301</v>
      </c>
      <c r="B11" s="8" t="n">
        <v>8.02</v>
      </c>
      <c r="C11" s="8" t="n">
        <v>7.24</v>
      </c>
    </row>
    <row r="12" spans="1:3">
      <c r="A12" s="4" t="s">
        <v>302</v>
      </c>
      <c r="B12" s="9" t="n">
        <v>8.02</v>
      </c>
      <c r="C12" s="9" t="n">
        <v>9.16</v>
      </c>
    </row>
    <row r="13" spans="1:3">
      <c r="A13" s="4" t="s">
        <v>303</v>
      </c>
      <c r="B13" s="9" t="n">
        <v>7.88</v>
      </c>
      <c r="C13" s="9" t="n">
        <v>6.55</v>
      </c>
    </row>
    <row r="14" spans="1:3">
      <c r="A14" s="4" t="s">
        <v>304</v>
      </c>
      <c r="B14" s="9" t="n">
        <v>6.2</v>
      </c>
      <c r="C14" s="9" t="n">
        <v>9.92</v>
      </c>
    </row>
    <row r="15" spans="1:3">
      <c r="A15" s="4" t="s">
        <v>305</v>
      </c>
      <c r="B15" s="9" t="n">
        <v>7.9</v>
      </c>
      <c r="C15" s="9" t="n">
        <v>8.02</v>
      </c>
    </row>
    <row r="16" spans="1:3">
      <c r="A16" s="4" t="s">
        <v>306</v>
      </c>
      <c r="B16" s="9" t="n">
        <v>7.64</v>
      </c>
      <c r="C16" s="9" t="n">
        <v>7.19</v>
      </c>
    </row>
    <row r="17" spans="1:3">
      <c r="A17" s="4" t="s">
        <v>308</v>
      </c>
      <c r="B17" s="6" t="n">
        <v>0</v>
      </c>
      <c r="C17" s="8" t="n">
        <v>5.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6" t="n">
        <v>1250074</v>
      </c>
      <c r="C4" s="6" t="n">
        <v>1711047</v>
      </c>
    </row>
    <row r="5" spans="1:3">
      <c r="A5" s="4" t="s">
        <v>312</v>
      </c>
    </row>
    <row r="6" spans="1:3">
      <c r="A6" s="3" t="s">
        <v>310</v>
      </c>
    </row>
    <row r="7" spans="1:3">
      <c r="A7" s="4" t="s">
        <v>311</v>
      </c>
      <c r="B7" s="5" t="n">
        <v>439982</v>
      </c>
      <c r="C7" s="5" t="n">
        <v>724776</v>
      </c>
    </row>
    <row r="8" spans="1:3">
      <c r="A8" s="4" t="s">
        <v>313</v>
      </c>
    </row>
    <row r="9" spans="1:3">
      <c r="A9" s="3" t="s">
        <v>310</v>
      </c>
    </row>
    <row r="10" spans="1:3">
      <c r="A10" s="4" t="s">
        <v>311</v>
      </c>
      <c r="B10" s="5" t="n">
        <v>52973</v>
      </c>
      <c r="C10" s="5" t="n">
        <v>48386</v>
      </c>
    </row>
    <row r="11" spans="1:3">
      <c r="A11" s="4" t="s">
        <v>314</v>
      </c>
    </row>
    <row r="12" spans="1:3">
      <c r="A12" s="3" t="s">
        <v>310</v>
      </c>
    </row>
    <row r="13" spans="1:3">
      <c r="A13" s="4" t="s">
        <v>311</v>
      </c>
      <c r="B13" s="6" t="n">
        <v>757119</v>
      </c>
      <c r="C13" s="6" t="n">
        <v>9378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5"/>
  </cols>
  <sheetData>
    <row r="1" spans="1:2">
      <c r="A1" s="1" t="s">
        <v>315</v>
      </c>
      <c r="B1" s="2" t="s">
        <v>1</v>
      </c>
    </row>
    <row r="2" spans="1:2">
      <c r="B2" s="2" t="s">
        <v>283</v>
      </c>
    </row>
    <row r="3" spans="1:2">
      <c r="A3" s="3" t="s">
        <v>167</v>
      </c>
    </row>
    <row r="4" spans="1:2">
      <c r="A4" s="4" t="s">
        <v>316</v>
      </c>
      <c r="B4" s="6" t="n">
        <v>1616337</v>
      </c>
    </row>
    <row r="5" spans="1:2">
      <c r="A5" s="4" t="s">
        <v>317</v>
      </c>
      <c r="B5" s="4" t="s">
        <v>318</v>
      </c>
    </row>
    <row r="6" spans="1:2">
      <c r="A6" s="4" t="s">
        <v>319</v>
      </c>
      <c r="B6" s="6" t="n">
        <v>260974</v>
      </c>
    </row>
    <row r="7" spans="1:2">
      <c r="A7" s="4" t="s">
        <v>320</v>
      </c>
      <c r="B7" s="6" t="n">
        <v>2609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1</v>
      </c>
      <c r="B1" s="2" t="s">
        <v>1</v>
      </c>
    </row>
    <row r="2" spans="1:3">
      <c r="B2" s="2" t="s">
        <v>2</v>
      </c>
      <c r="C2" s="2" t="s">
        <v>30</v>
      </c>
    </row>
    <row r="3" spans="1:3">
      <c r="A3" s="3" t="s">
        <v>178</v>
      </c>
    </row>
    <row r="4" spans="1:3">
      <c r="A4" s="4" t="s">
        <v>322</v>
      </c>
      <c r="B4" s="6" t="n">
        <v>-6635151</v>
      </c>
      <c r="C4" s="6" t="n">
        <v>-6109776</v>
      </c>
    </row>
    <row r="5" spans="1:3">
      <c r="A5" s="4" t="s">
        <v>323</v>
      </c>
      <c r="B5" s="5" t="n">
        <v>-266312</v>
      </c>
      <c r="C5" s="5" t="n">
        <v>-124874</v>
      </c>
    </row>
    <row r="6" spans="1:3">
      <c r="A6" s="4" t="s">
        <v>324</v>
      </c>
      <c r="B6" s="5" t="n">
        <v>5755413</v>
      </c>
      <c r="C6" s="5" t="n">
        <v>6021614</v>
      </c>
    </row>
    <row r="7" spans="1:3">
      <c r="A7" s="4" t="s">
        <v>325</v>
      </c>
      <c r="B7" s="5" t="n">
        <v>-322499</v>
      </c>
      <c r="C7" s="5" t="n">
        <v>-389355</v>
      </c>
    </row>
    <row r="8" spans="1:3">
      <c r="A8" s="4" t="s">
        <v>326</v>
      </c>
      <c r="B8" s="5" t="n">
        <v>1468549</v>
      </c>
      <c r="C8" s="5" t="n">
        <v>602391</v>
      </c>
    </row>
    <row r="9" spans="1:3">
      <c r="A9" s="4" t="s">
        <v>327</v>
      </c>
      <c r="B9" s="6" t="n">
        <v>0</v>
      </c>
      <c r="C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8</v>
      </c>
      <c r="B1" s="2" t="s">
        <v>2</v>
      </c>
      <c r="C1" s="2" t="s">
        <v>30</v>
      </c>
    </row>
    <row r="2" spans="1:3">
      <c r="A2" s="3" t="s">
        <v>329</v>
      </c>
    </row>
    <row r="3" spans="1:3">
      <c r="A3" s="4" t="s">
        <v>330</v>
      </c>
      <c r="B3" s="6" t="n">
        <v>30843479</v>
      </c>
      <c r="C3" s="6" t="n">
        <v>25834860</v>
      </c>
    </row>
    <row r="4" spans="1:3">
      <c r="A4" s="4" t="s">
        <v>331</v>
      </c>
      <c r="B4" s="5" t="n">
        <v>4099249</v>
      </c>
      <c r="C4" s="5" t="n">
        <v>4353534</v>
      </c>
    </row>
    <row r="5" spans="1:3">
      <c r="A5" s="4" t="s">
        <v>332</v>
      </c>
      <c r="B5" s="5" t="n">
        <v>652695</v>
      </c>
      <c r="C5" s="5" t="n">
        <v>0</v>
      </c>
    </row>
    <row r="6" spans="1:3">
      <c r="A6" s="4" t="s">
        <v>125</v>
      </c>
      <c r="B6" s="5" t="n">
        <v>972345</v>
      </c>
      <c r="C6" s="5" t="n">
        <v>1020872</v>
      </c>
    </row>
    <row r="7" spans="1:3">
      <c r="A7" s="4" t="s">
        <v>333</v>
      </c>
      <c r="B7" s="5" t="n">
        <v>747586</v>
      </c>
      <c r="C7" s="5" t="n">
        <v>350675</v>
      </c>
    </row>
    <row r="8" spans="1:3">
      <c r="A8" s="4" t="s">
        <v>334</v>
      </c>
      <c r="B8" s="5" t="n">
        <v>37315354</v>
      </c>
      <c r="C8" s="5" t="n">
        <v>31559941</v>
      </c>
    </row>
    <row r="9" spans="1:3">
      <c r="A9" s="4" t="s">
        <v>335</v>
      </c>
      <c r="B9" s="5" t="n">
        <v>-37315354</v>
      </c>
      <c r="C9" s="5" t="n">
        <v>-31559941</v>
      </c>
    </row>
    <row r="10" spans="1:3">
      <c r="A10" s="4" t="s">
        <v>336</v>
      </c>
      <c r="B10" s="6" t="n">
        <v>0</v>
      </c>
      <c r="C1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37</v>
      </c>
      <c r="B1" s="2" t="s">
        <v>283</v>
      </c>
    </row>
    <row r="2" spans="1:2">
      <c r="A2" s="4" t="s">
        <v>338</v>
      </c>
    </row>
    <row r="3" spans="1:2">
      <c r="A3" s="4" t="s">
        <v>339</v>
      </c>
      <c r="B3" s="6" t="n">
        <v>87800000</v>
      </c>
    </row>
    <row r="4" spans="1:2">
      <c r="A4" s="4" t="s">
        <v>340</v>
      </c>
      <c r="B4" s="5" t="n">
        <v>4100000</v>
      </c>
    </row>
    <row r="5" spans="1:2">
      <c r="A5" s="4" t="s">
        <v>341</v>
      </c>
    </row>
    <row r="6" spans="1:2">
      <c r="A6" s="4" t="s">
        <v>339</v>
      </c>
      <c r="B6" s="6" t="n">
        <v>75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6" t="n">
        <v>10661037</v>
      </c>
      <c r="C4" s="6" t="n">
        <v>7177633</v>
      </c>
    </row>
    <row r="5" spans="1:3">
      <c r="A5" s="4" t="s">
        <v>76</v>
      </c>
      <c r="B5" s="5" t="n">
        <v>6360761</v>
      </c>
      <c r="C5" s="5" t="n">
        <v>4311461</v>
      </c>
    </row>
    <row r="6" spans="1:3">
      <c r="A6" s="4" t="s">
        <v>345</v>
      </c>
      <c r="B6" s="5" t="n">
        <v>4300276</v>
      </c>
      <c r="C6" s="5" t="n">
        <v>2866172</v>
      </c>
    </row>
    <row r="7" spans="1:3">
      <c r="A7" s="4" t="s">
        <v>346</v>
      </c>
      <c r="B7" s="5" t="n">
        <v>-17330395</v>
      </c>
      <c r="C7" s="5" t="n">
        <v>-15513807</v>
      </c>
    </row>
    <row r="8" spans="1:3">
      <c r="A8" s="4" t="s">
        <v>347</v>
      </c>
      <c r="B8" s="5" t="n">
        <v>-2184756</v>
      </c>
      <c r="C8" s="5" t="n">
        <v>-2456123</v>
      </c>
    </row>
    <row r="9" spans="1:3">
      <c r="A9" s="4" t="s">
        <v>348</v>
      </c>
      <c r="B9" s="5" t="n">
        <v>-19515151</v>
      </c>
      <c r="C9" s="5" t="n">
        <v>-17969930</v>
      </c>
    </row>
    <row r="10" spans="1:3">
      <c r="A10" s="4" t="s">
        <v>349</v>
      </c>
      <c r="B10" s="5" t="n">
        <v>23685085</v>
      </c>
      <c r="C10" s="5" t="n">
        <v>23714517</v>
      </c>
    </row>
    <row r="11" spans="1:3">
      <c r="A11" s="4" t="s">
        <v>281</v>
      </c>
      <c r="B11" s="5" t="n">
        <v>469576</v>
      </c>
      <c r="C11" s="5" t="n">
        <v>469821</v>
      </c>
    </row>
    <row r="12" spans="1:3">
      <c r="A12" s="4" t="s">
        <v>350</v>
      </c>
    </row>
    <row r="13" spans="1:3">
      <c r="A13" s="3" t="s">
        <v>343</v>
      </c>
    </row>
    <row r="14" spans="1:3">
      <c r="A14" s="4" t="s">
        <v>344</v>
      </c>
      <c r="B14" s="5" t="n">
        <v>10518203</v>
      </c>
      <c r="C14" s="5" t="n">
        <v>7050283</v>
      </c>
    </row>
    <row r="15" spans="1:3">
      <c r="A15" s="4" t="s">
        <v>76</v>
      </c>
      <c r="B15" s="5" t="n">
        <v>6360761</v>
      </c>
      <c r="C15" s="5" t="n">
        <v>4311461</v>
      </c>
    </row>
    <row r="16" spans="1:3">
      <c r="A16" s="4" t="s">
        <v>345</v>
      </c>
      <c r="B16" s="5" t="n">
        <v>4157442</v>
      </c>
      <c r="C16" s="5" t="n">
        <v>2738822</v>
      </c>
    </row>
    <row r="17" spans="1:3">
      <c r="A17" s="4" t="s">
        <v>346</v>
      </c>
      <c r="B17" s="5" t="n">
        <v>-1290249</v>
      </c>
      <c r="C17" s="5" t="n">
        <v>-1879243</v>
      </c>
    </row>
    <row r="18" spans="1:3">
      <c r="A18" s="4" t="s">
        <v>347</v>
      </c>
      <c r="B18" s="5" t="n">
        <v>0</v>
      </c>
      <c r="C18" s="5" t="n">
        <v>0</v>
      </c>
    </row>
    <row r="19" spans="1:3">
      <c r="A19" s="4" t="s">
        <v>348</v>
      </c>
      <c r="B19" s="5" t="n">
        <v>-1290249</v>
      </c>
      <c r="C19" s="5" t="n">
        <v>-1879243</v>
      </c>
    </row>
    <row r="20" spans="1:3">
      <c r="A20" s="4" t="s">
        <v>349</v>
      </c>
      <c r="B20" s="5" t="n">
        <v>2421535</v>
      </c>
      <c r="C20" s="5" t="n">
        <v>2719641</v>
      </c>
    </row>
    <row r="21" spans="1:3">
      <c r="A21" s="4" t="s">
        <v>281</v>
      </c>
      <c r="B21" s="5" t="n">
        <v>414464</v>
      </c>
      <c r="C21" s="5" t="n">
        <v>419301</v>
      </c>
    </row>
    <row r="22" spans="1:3">
      <c r="A22" s="4" t="s">
        <v>351</v>
      </c>
    </row>
    <row r="23" spans="1:3">
      <c r="A23" s="3" t="s">
        <v>343</v>
      </c>
    </row>
    <row r="24" spans="1:3">
      <c r="A24" s="4" t="s">
        <v>344</v>
      </c>
      <c r="B24" s="5" t="n">
        <v>0</v>
      </c>
      <c r="C24" s="5" t="n">
        <v>0</v>
      </c>
    </row>
    <row r="25" spans="1:3">
      <c r="A25" s="4" t="s">
        <v>76</v>
      </c>
      <c r="B25" s="5" t="n">
        <v>0</v>
      </c>
      <c r="C25" s="5" t="n">
        <v>0</v>
      </c>
    </row>
    <row r="26" spans="1:3">
      <c r="A26" s="4" t="s">
        <v>345</v>
      </c>
      <c r="B26" s="5" t="n">
        <v>0</v>
      </c>
      <c r="C26" s="5" t="n">
        <v>0</v>
      </c>
    </row>
    <row r="27" spans="1:3">
      <c r="A27" s="4" t="s">
        <v>346</v>
      </c>
      <c r="B27" s="5" t="n">
        <v>-7688238</v>
      </c>
      <c r="C27" s="5" t="n">
        <v>-7015946</v>
      </c>
    </row>
    <row r="28" spans="1:3">
      <c r="A28" s="4" t="s">
        <v>347</v>
      </c>
      <c r="B28" s="5" t="n">
        <v>0</v>
      </c>
      <c r="C28" s="5" t="n">
        <v>0</v>
      </c>
    </row>
    <row r="29" spans="1:3">
      <c r="A29" s="4" t="s">
        <v>348</v>
      </c>
      <c r="B29" s="5" t="n">
        <v>-7688238</v>
      </c>
      <c r="C29" s="5" t="n">
        <v>-7015946</v>
      </c>
    </row>
    <row r="30" spans="1:3">
      <c r="A30" s="4" t="s">
        <v>349</v>
      </c>
      <c r="B30" s="5" t="n">
        <v>0</v>
      </c>
      <c r="C30" s="5" t="n">
        <v>0</v>
      </c>
    </row>
    <row r="31" spans="1:3">
      <c r="A31" s="4" t="s">
        <v>281</v>
      </c>
      <c r="B31" s="5" t="n">
        <v>0</v>
      </c>
      <c r="C31" s="5" t="n">
        <v>0</v>
      </c>
    </row>
    <row r="32" spans="1:3">
      <c r="A32" s="4" t="s">
        <v>352</v>
      </c>
    </row>
    <row r="33" spans="1:3">
      <c r="A33" s="3" t="s">
        <v>343</v>
      </c>
    </row>
    <row r="34" spans="1:3">
      <c r="A34" s="4" t="s">
        <v>344</v>
      </c>
      <c r="B34" s="5" t="n">
        <v>142834</v>
      </c>
      <c r="C34" s="5" t="n">
        <v>127350</v>
      </c>
    </row>
    <row r="35" spans="1:3">
      <c r="A35" s="4" t="s">
        <v>76</v>
      </c>
      <c r="B35" s="5" t="n">
        <v>0</v>
      </c>
      <c r="C35" s="5" t="n">
        <v>0</v>
      </c>
    </row>
    <row r="36" spans="1:3">
      <c r="A36" s="4" t="s">
        <v>345</v>
      </c>
      <c r="B36" s="5" t="n">
        <v>142834</v>
      </c>
      <c r="C36" s="5" t="n">
        <v>127350</v>
      </c>
    </row>
    <row r="37" spans="1:3">
      <c r="A37" s="4" t="s">
        <v>346</v>
      </c>
      <c r="B37" s="5" t="n">
        <v>-8351908</v>
      </c>
      <c r="C37" s="5" t="n">
        <v>-6618618</v>
      </c>
    </row>
    <row r="38" spans="1:3">
      <c r="A38" s="4" t="s">
        <v>347</v>
      </c>
      <c r="B38" s="5" t="n">
        <v>-2184756</v>
      </c>
      <c r="C38" s="5" t="n">
        <v>-2456123</v>
      </c>
    </row>
    <row r="39" spans="1:3">
      <c r="A39" s="4" t="s">
        <v>348</v>
      </c>
      <c r="B39" s="5" t="n">
        <v>-10536664</v>
      </c>
      <c r="C39" s="5" t="n">
        <v>-9074741</v>
      </c>
    </row>
    <row r="40" spans="1:3">
      <c r="A40" s="4" t="s">
        <v>349</v>
      </c>
      <c r="B40" s="5" t="n">
        <v>21263550</v>
      </c>
      <c r="C40" s="5" t="n">
        <v>20994876</v>
      </c>
    </row>
    <row r="41" spans="1:3">
      <c r="A41" s="4" t="s">
        <v>281</v>
      </c>
      <c r="B41" s="6" t="n">
        <v>55112</v>
      </c>
      <c r="C41" s="6" t="n">
        <v>50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2"/>
  </cols>
  <sheetData>
    <row r="1" spans="1:5">
      <c r="A1" s="1" t="s">
        <v>92</v>
      </c>
      <c r="B1" s="2" t="s">
        <v>93</v>
      </c>
      <c r="C1" s="2" t="s">
        <v>60</v>
      </c>
      <c r="D1" s="2" t="s">
        <v>61</v>
      </c>
      <c r="E1" s="2" t="s">
        <v>94</v>
      </c>
    </row>
    <row r="2" spans="1:5">
      <c r="A2" s="4" t="s">
        <v>95</v>
      </c>
      <c r="B2" s="6" t="n">
        <v>929</v>
      </c>
      <c r="C2" s="6" t="n">
        <v>75457458</v>
      </c>
      <c r="D2" s="6" t="n">
        <v>-69449737</v>
      </c>
      <c r="E2" s="6" t="n">
        <v>6008650</v>
      </c>
    </row>
    <row r="3" spans="1:5">
      <c r="A3" s="4" t="s">
        <v>96</v>
      </c>
      <c r="B3" s="5" t="n">
        <v>9291823</v>
      </c>
    </row>
    <row r="4" spans="1:5">
      <c r="A4" s="4" t="s">
        <v>97</v>
      </c>
      <c r="B4" s="6" t="n">
        <v>141</v>
      </c>
      <c r="C4" s="5" t="n">
        <v>10245239</v>
      </c>
      <c r="E4" s="5" t="n">
        <v>10245380</v>
      </c>
    </row>
    <row r="5" spans="1:5">
      <c r="A5" s="4" t="s">
        <v>98</v>
      </c>
      <c r="B5" s="5" t="n">
        <v>1408750</v>
      </c>
    </row>
    <row r="6" spans="1:5">
      <c r="A6" s="4" t="s">
        <v>99</v>
      </c>
      <c r="C6" s="5" t="n">
        <v>1711047</v>
      </c>
      <c r="E6" s="5" t="n">
        <v>1711047</v>
      </c>
    </row>
    <row r="7" spans="1:5">
      <c r="A7" s="4" t="s">
        <v>100</v>
      </c>
      <c r="B7" s="6" t="n">
        <v>1</v>
      </c>
      <c r="C7" s="5" t="n">
        <v>49226</v>
      </c>
      <c r="E7" s="5" t="n">
        <v>49227</v>
      </c>
    </row>
    <row r="8" spans="1:5">
      <c r="A8" s="4" t="s">
        <v>101</v>
      </c>
      <c r="B8" s="5" t="n">
        <v>7514</v>
      </c>
    </row>
    <row r="9" spans="1:5">
      <c r="A9" s="4" t="s">
        <v>102</v>
      </c>
      <c r="B9" s="6" t="n">
        <v>1</v>
      </c>
      <c r="C9" s="5" t="n">
        <v>-1</v>
      </c>
      <c r="E9" s="5" t="n">
        <v>0</v>
      </c>
    </row>
    <row r="10" spans="1:5">
      <c r="A10" s="4" t="s">
        <v>103</v>
      </c>
      <c r="B10" s="5" t="n">
        <v>5000</v>
      </c>
    </row>
    <row r="11" spans="1:5">
      <c r="A11" s="4" t="s">
        <v>104</v>
      </c>
      <c r="C11" s="5" t="n">
        <v>408900</v>
      </c>
      <c r="E11" s="5" t="n">
        <v>408900</v>
      </c>
    </row>
    <row r="12" spans="1:5">
      <c r="A12" s="4" t="s">
        <v>105</v>
      </c>
      <c r="C12" s="5" t="n">
        <v>367700</v>
      </c>
      <c r="E12" s="5" t="n">
        <v>367700</v>
      </c>
    </row>
    <row r="13" spans="1:5">
      <c r="A13" s="4" t="s">
        <v>106</v>
      </c>
      <c r="D13" s="5" t="n">
        <v>-17969930</v>
      </c>
      <c r="E13" s="5" t="n">
        <v>-17969930</v>
      </c>
    </row>
    <row r="14" spans="1:5">
      <c r="A14" s="4" t="s">
        <v>107</v>
      </c>
      <c r="B14" s="6" t="n">
        <v>1072</v>
      </c>
      <c r="C14" s="5" t="n">
        <v>88239569</v>
      </c>
      <c r="D14" s="5" t="n">
        <v>-87419667</v>
      </c>
      <c r="E14" s="5" t="n">
        <v>820974</v>
      </c>
    </row>
    <row r="15" spans="1:5">
      <c r="A15" s="4" t="s">
        <v>108</v>
      </c>
      <c r="B15" s="5" t="n">
        <v>10713087</v>
      </c>
    </row>
    <row r="16" spans="1:5">
      <c r="A16" s="4" t="s">
        <v>97</v>
      </c>
      <c r="B16" s="6" t="n">
        <v>217</v>
      </c>
      <c r="C16" s="5" t="n">
        <v>12900324</v>
      </c>
      <c r="E16" s="5" t="n">
        <v>12900541</v>
      </c>
    </row>
    <row r="17" spans="1:5">
      <c r="A17" s="4" t="s">
        <v>98</v>
      </c>
      <c r="B17" s="5" t="n">
        <v>2176154</v>
      </c>
    </row>
    <row r="18" spans="1:5">
      <c r="A18" s="4" t="s">
        <v>99</v>
      </c>
      <c r="C18" s="5" t="n">
        <v>1250074</v>
      </c>
      <c r="E18" s="5" t="n">
        <v>1250074</v>
      </c>
    </row>
    <row r="19" spans="1:5">
      <c r="A19" s="4" t="s">
        <v>103</v>
      </c>
      <c r="B19" s="5" t="n">
        <v>-2500</v>
      </c>
    </row>
    <row r="20" spans="1:5">
      <c r="A20" s="4" t="s">
        <v>104</v>
      </c>
      <c r="E20" s="5" t="n">
        <v>0</v>
      </c>
    </row>
    <row r="21" spans="1:5">
      <c r="A21" s="4" t="s">
        <v>105</v>
      </c>
      <c r="C21" s="5" t="n">
        <v>86300</v>
      </c>
      <c r="E21" s="5" t="n">
        <v>86300</v>
      </c>
    </row>
    <row r="22" spans="1:5">
      <c r="A22" s="4" t="s">
        <v>106</v>
      </c>
      <c r="D22" s="5" t="n">
        <v>-19515151</v>
      </c>
      <c r="E22" s="5" t="n">
        <v>-19515151</v>
      </c>
    </row>
    <row r="23" spans="1:5">
      <c r="A23" s="4" t="s">
        <v>109</v>
      </c>
      <c r="B23" s="6" t="n">
        <v>1289</v>
      </c>
      <c r="C23" s="6" t="n">
        <v>102476267</v>
      </c>
      <c r="D23" s="6" t="n">
        <v>-106934818</v>
      </c>
      <c r="E23" s="6" t="n">
        <v>-4457262</v>
      </c>
    </row>
    <row r="24" spans="1:5">
      <c r="A24" s="4" t="s">
        <v>110</v>
      </c>
      <c r="B24" s="5" t="n">
        <v>128867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0</v>
      </c>
    </row>
    <row r="3" spans="1:3">
      <c r="A3" s="3" t="s">
        <v>112</v>
      </c>
    </row>
    <row r="4" spans="1:3">
      <c r="A4" s="4" t="s">
        <v>106</v>
      </c>
      <c r="B4" s="6" t="n">
        <v>-19515151</v>
      </c>
      <c r="C4" s="6" t="n">
        <v>-17969930</v>
      </c>
    </row>
    <row r="5" spans="1:3">
      <c r="A5" s="3" t="s">
        <v>113</v>
      </c>
    </row>
    <row r="6" spans="1:3">
      <c r="A6" s="4" t="s">
        <v>114</v>
      </c>
      <c r="B6" s="5" t="n">
        <v>469576</v>
      </c>
      <c r="C6" s="5" t="n">
        <v>469821</v>
      </c>
    </row>
    <row r="7" spans="1:3">
      <c r="A7" s="4" t="s">
        <v>99</v>
      </c>
      <c r="B7" s="5" t="n">
        <v>1250074</v>
      </c>
      <c r="C7" s="5" t="n">
        <v>1711047</v>
      </c>
    </row>
    <row r="8" spans="1:3">
      <c r="A8" s="4" t="s">
        <v>115</v>
      </c>
      <c r="B8" s="5" t="n">
        <v>0</v>
      </c>
      <c r="C8" s="5" t="n">
        <v>-67860</v>
      </c>
    </row>
    <row r="9" spans="1:3">
      <c r="A9" s="4" t="s">
        <v>116</v>
      </c>
      <c r="B9" s="5" t="n">
        <v>676943</v>
      </c>
      <c r="C9" s="5" t="n">
        <v>353635</v>
      </c>
    </row>
    <row r="10" spans="1:3">
      <c r="A10" s="4" t="s">
        <v>117</v>
      </c>
      <c r="B10" s="5" t="n">
        <v>0</v>
      </c>
      <c r="C10" s="5" t="n">
        <v>39717</v>
      </c>
    </row>
    <row r="11" spans="1:3">
      <c r="A11" s="4" t="s">
        <v>118</v>
      </c>
      <c r="B11" s="5" t="n">
        <v>0</v>
      </c>
      <c r="C11" s="5" t="n">
        <v>124536</v>
      </c>
    </row>
    <row r="12" spans="1:3">
      <c r="A12" s="4" t="s">
        <v>119</v>
      </c>
      <c r="B12" s="5" t="n">
        <v>-142834</v>
      </c>
      <c r="C12" s="5" t="n">
        <v>-127350</v>
      </c>
    </row>
    <row r="13" spans="1:3">
      <c r="A13" s="4" t="s">
        <v>87</v>
      </c>
      <c r="B13" s="5" t="n">
        <v>0</v>
      </c>
      <c r="C13" s="5" t="n">
        <v>719097</v>
      </c>
    </row>
    <row r="14" spans="1:3">
      <c r="A14" s="3" t="s">
        <v>120</v>
      </c>
    </row>
    <row r="15" spans="1:3">
      <c r="A15" s="4" t="s">
        <v>121</v>
      </c>
      <c r="B15" s="5" t="n">
        <v>-93559</v>
      </c>
      <c r="C15" s="5" t="n">
        <v>-540507</v>
      </c>
    </row>
    <row r="16" spans="1:3">
      <c r="A16" s="4" t="s">
        <v>35</v>
      </c>
      <c r="B16" s="5" t="n">
        <v>-1574373</v>
      </c>
      <c r="C16" s="5" t="n">
        <v>-1737010</v>
      </c>
    </row>
    <row r="17" spans="1:3">
      <c r="A17" s="4" t="s">
        <v>122</v>
      </c>
      <c r="B17" s="5" t="n">
        <v>-202887</v>
      </c>
      <c r="C17" s="5" t="n">
        <v>32559</v>
      </c>
    </row>
    <row r="18" spans="1:3">
      <c r="A18" s="4" t="s">
        <v>123</v>
      </c>
      <c r="B18" s="5" t="n">
        <v>476826</v>
      </c>
      <c r="C18" s="5" t="n">
        <v>202994</v>
      </c>
    </row>
    <row r="19" spans="1:3">
      <c r="A19" s="4" t="s">
        <v>124</v>
      </c>
      <c r="B19" s="5" t="n">
        <v>416972</v>
      </c>
      <c r="C19" s="5" t="n">
        <v>-199615</v>
      </c>
    </row>
    <row r="20" spans="1:3">
      <c r="A20" s="4" t="s">
        <v>125</v>
      </c>
      <c r="B20" s="5" t="n">
        <v>0</v>
      </c>
      <c r="C20" s="5" t="n">
        <v>1525000</v>
      </c>
    </row>
    <row r="21" spans="1:3">
      <c r="A21" s="4" t="s">
        <v>126</v>
      </c>
      <c r="B21" s="5" t="n">
        <v>-30560</v>
      </c>
      <c r="C21" s="5" t="n">
        <v>45462</v>
      </c>
    </row>
    <row r="22" spans="1:3">
      <c r="A22" s="4" t="s">
        <v>127</v>
      </c>
      <c r="B22" s="5" t="n">
        <v>-18268973</v>
      </c>
      <c r="C22" s="5" t="n">
        <v>-15418404</v>
      </c>
    </row>
    <row r="23" spans="1:3">
      <c r="A23" s="3" t="s">
        <v>128</v>
      </c>
    </row>
    <row r="24" spans="1:3">
      <c r="A24" s="4" t="s">
        <v>129</v>
      </c>
      <c r="B24" s="5" t="n">
        <v>-15680000</v>
      </c>
      <c r="C24" s="5" t="n">
        <v>-18130000</v>
      </c>
    </row>
    <row r="25" spans="1:3">
      <c r="A25" s="4" t="s">
        <v>130</v>
      </c>
      <c r="B25" s="5" t="n">
        <v>16657993</v>
      </c>
      <c r="C25" s="5" t="n">
        <v>16414498</v>
      </c>
    </row>
    <row r="26" spans="1:3">
      <c r="A26" s="4" t="s">
        <v>131</v>
      </c>
      <c r="B26" s="5" t="n">
        <v>-73410</v>
      </c>
      <c r="C26" s="5" t="n">
        <v>-26073</v>
      </c>
    </row>
    <row r="27" spans="1:3">
      <c r="A27" s="4" t="s">
        <v>132</v>
      </c>
      <c r="B27" s="5" t="n">
        <v>904583</v>
      </c>
      <c r="C27" s="5" t="n">
        <v>-1741575</v>
      </c>
    </row>
    <row r="28" spans="1:3">
      <c r="A28" s="3" t="s">
        <v>133</v>
      </c>
    </row>
    <row r="29" spans="1:3">
      <c r="A29" s="4" t="s">
        <v>134</v>
      </c>
      <c r="B29" s="5" t="n">
        <v>4000000</v>
      </c>
      <c r="C29" s="5" t="n">
        <v>16000000</v>
      </c>
    </row>
    <row r="30" spans="1:3">
      <c r="A30" s="4" t="s">
        <v>135</v>
      </c>
      <c r="B30" s="5" t="n">
        <v>14145000</v>
      </c>
      <c r="C30" s="5" t="n">
        <v>10257380</v>
      </c>
    </row>
    <row r="31" spans="1:3">
      <c r="A31" s="4" t="s">
        <v>136</v>
      </c>
      <c r="B31" s="5" t="n">
        <v>0</v>
      </c>
      <c r="C31" s="5" t="n">
        <v>49227</v>
      </c>
    </row>
    <row r="32" spans="1:3">
      <c r="A32" s="4" t="s">
        <v>137</v>
      </c>
      <c r="B32" s="5" t="n">
        <v>0</v>
      </c>
      <c r="C32" s="5" t="n">
        <v>-15300781</v>
      </c>
    </row>
    <row r="33" spans="1:3">
      <c r="A33" s="4" t="s">
        <v>138</v>
      </c>
      <c r="B33" s="5" t="n">
        <v>0</v>
      </c>
      <c r="C33" s="5" t="n">
        <v>-229512</v>
      </c>
    </row>
    <row r="34" spans="1:3">
      <c r="A34" s="4" t="s">
        <v>139</v>
      </c>
      <c r="B34" s="5" t="n">
        <v>-47104</v>
      </c>
      <c r="C34" s="5" t="n">
        <v>-228065</v>
      </c>
    </row>
    <row r="35" spans="1:3">
      <c r="A35" s="4" t="s">
        <v>140</v>
      </c>
      <c r="B35" s="5" t="n">
        <v>0</v>
      </c>
      <c r="C35" s="5" t="n">
        <v>-132500</v>
      </c>
    </row>
    <row r="36" spans="1:3">
      <c r="A36" s="4" t="s">
        <v>141</v>
      </c>
      <c r="B36" s="5" t="n">
        <v>-1244459</v>
      </c>
      <c r="C36" s="5" t="n">
        <v>0</v>
      </c>
    </row>
    <row r="37" spans="1:3">
      <c r="A37" s="4" t="s">
        <v>142</v>
      </c>
      <c r="B37" s="5" t="n">
        <v>-15139</v>
      </c>
      <c r="C37" s="5" t="n">
        <v>-13841</v>
      </c>
    </row>
    <row r="38" spans="1:3">
      <c r="A38" s="4" t="s">
        <v>143</v>
      </c>
      <c r="B38" s="5" t="n">
        <v>16838298</v>
      </c>
      <c r="C38" s="5" t="n">
        <v>10401908</v>
      </c>
    </row>
    <row r="39" spans="1:3">
      <c r="A39" s="4" t="s">
        <v>144</v>
      </c>
      <c r="B39" s="5" t="n">
        <v>-526092</v>
      </c>
      <c r="C39" s="5" t="n">
        <v>-6758071</v>
      </c>
    </row>
    <row r="40" spans="1:3">
      <c r="A40" s="4" t="s">
        <v>145</v>
      </c>
      <c r="B40" s="5" t="n">
        <v>10440959</v>
      </c>
      <c r="C40" s="5" t="n">
        <v>17199030</v>
      </c>
    </row>
    <row r="41" spans="1:3">
      <c r="A41" s="4" t="s">
        <v>146</v>
      </c>
      <c r="B41" s="5" t="n">
        <v>9914867</v>
      </c>
      <c r="C41" s="5" t="n">
        <v>10440959</v>
      </c>
    </row>
    <row r="42" spans="1:3">
      <c r="A42" s="3" t="s">
        <v>147</v>
      </c>
    </row>
    <row r="43" spans="1:3">
      <c r="A43" s="4" t="s">
        <v>148</v>
      </c>
      <c r="B43" s="5" t="n">
        <v>1530235</v>
      </c>
      <c r="C43" s="5" t="n">
        <v>1326788</v>
      </c>
    </row>
    <row r="44" spans="1:3">
      <c r="A44" s="3" t="s">
        <v>149</v>
      </c>
    </row>
    <row r="45" spans="1:3">
      <c r="A45" s="4" t="s">
        <v>150</v>
      </c>
      <c r="B45" s="5" t="n">
        <v>0</v>
      </c>
      <c r="C45" s="5" t="n">
        <v>12000</v>
      </c>
    </row>
    <row r="46" spans="1:3">
      <c r="A46" s="4" t="s">
        <v>105</v>
      </c>
      <c r="B46" s="5" t="n">
        <v>86300</v>
      </c>
      <c r="C46" s="5" t="n">
        <v>367700</v>
      </c>
    </row>
    <row r="47" spans="1:3">
      <c r="A47" s="4" t="s">
        <v>151</v>
      </c>
      <c r="B47" s="5" t="n">
        <v>358000</v>
      </c>
      <c r="C47" s="5" t="n">
        <v>1432000</v>
      </c>
    </row>
    <row r="48" spans="1:3">
      <c r="A48" s="4" t="s">
        <v>104</v>
      </c>
      <c r="B48" s="6" t="n">
        <v>0</v>
      </c>
      <c r="C48" s="6" t="n">
        <v>408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01:54Z</dcterms:created>
  <dcterms:modified xmlns:dcterms="http://purl.org/dc/terms/" xmlns:xsi="http://www.w3.org/2001/XMLSchema-instance" xsi:type="dcterms:W3CDTF">2017-02-24T17:01:54Z</dcterms:modified>
</cp:coreProperties>
</file>